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Select Condensed Consolidated B" sheetId="9" r:id="rId9"/>
    <s:sheet name="Discontinued Operations" sheetId="10" r:id="rId10"/>
    <s:sheet name="License and Consulting Agreemen" sheetId="11" r:id="rId11"/>
    <s:sheet name="Debt" sheetId="12" r:id="rId12"/>
    <s:sheet name="Commitments and Contingencies" sheetId="13" r:id="rId13"/>
    <s:sheet name="Orthotec Settlement" sheetId="14" r:id="rId14"/>
    <s:sheet name="Net Loss Per Share" sheetId="15" r:id="rId15"/>
    <s:sheet name="Stock Benefit Plans and Stock-B" sheetId="16" r:id="rId16"/>
    <s:sheet name="Income Taxes" sheetId="17" r:id="rId17"/>
    <s:sheet name="Related Party Transactions" sheetId="18" r:id="rId18"/>
    <s:sheet name="Restructuring" sheetId="19" r:id="rId19"/>
    <s:sheet name="Summary of Significant Accoun20" sheetId="20" r:id="rId20"/>
    <s:sheet name="Summary of Significant Accoun21" sheetId="21" r:id="rId21"/>
    <s:sheet name="Select Condensed Consolidated22" sheetId="22" r:id="rId22"/>
    <s:sheet name="Discontinued Operations (Tables" sheetId="23" r:id="rId23"/>
    <s:sheet name="Debt (Tables)" sheetId="24" r:id="rId24"/>
    <s:sheet name="Commitments and Contingencies (" sheetId="25" r:id="rId25"/>
    <s:sheet name="Net Loss Per Share (Tables)" sheetId="26" r:id="rId26"/>
    <s:sheet name="The Company and Basis of Pres27" sheetId="27" r:id="rId27"/>
    <s:sheet name="Summary of Significant Accoun28" sheetId="28" r:id="rId28"/>
    <s:sheet name="Select Condensed Consolidated29" sheetId="29" r:id="rId29"/>
    <s:sheet name="Select Condensed Consolidated30" sheetId="30" r:id="rId30"/>
    <s:sheet name="Select Condensed Consolidated31" sheetId="31" r:id="rId31"/>
    <s:sheet name="Select Condensed Consolidated32" sheetId="32" r:id="rId32"/>
    <s:sheet name="Select Condensed Consolidated33" sheetId="33" r:id="rId33"/>
    <s:sheet name="Select Condensed Consolidated34" sheetId="34" r:id="rId34"/>
    <s:sheet name="Discontinued Operations - Addit" sheetId="35" r:id="rId35"/>
    <s:sheet name="Discontinued Operations - Sched" sheetId="36" r:id="rId36"/>
    <s:sheet name="Discontinued Operations - Resul" sheetId="37" r:id="rId37"/>
    <s:sheet name="Discontinued Operations - Sch38" sheetId="38" r:id="rId38"/>
    <s:sheet name="Discontinued Operations - Sch39" sheetId="39" r:id="rId39"/>
    <s:sheet name="Debt - MidCap Facility Agreemen" sheetId="40" r:id="rId40"/>
    <s:sheet name="Debt - Deerfield Facility Agree" sheetId="41" r:id="rId41"/>
    <s:sheet name="Debt - Globus Facility Agreemen" sheetId="42" r:id="rId42"/>
    <s:sheet name="Debt - Principal Payments on De" sheetId="43" r:id="rId43"/>
    <s:sheet name="Commitments and Contingencies -" sheetId="44" r:id="rId44"/>
    <s:sheet name="Commitments and Contingencies45" sheetId="45" r:id="rId45"/>
    <s:sheet name="Orthotec Settlement - Additiona" sheetId="46" r:id="rId46"/>
    <s:sheet name="Net Loss Per Share - Weighted A" sheetId="47" r:id="rId47"/>
    <s:sheet name="Net Loss Per Share - Weighted-A" sheetId="48" r:id="rId48"/>
    <s:sheet name="Stock Benefit Plans and Stock49" sheetId="49" r:id="rId49"/>
    <s:sheet name="Income Taxes - Additional Infor" sheetId="50" r:id="rId50"/>
    <s:sheet name="Related Party Transactions - Ad" sheetId="51" r:id="rId51"/>
    <s:sheet name="Restructuring (Details)" sheetId="52" r:id="rId52"/>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Nov. 08, 2016</t>
  </si>
  <si>
    <t>Document And Entity Information [Abstract]</t>
  </si>
  <si>
    <t>Entity Registrant Name</t>
  </si>
  <si>
    <t>Alphatec Holdings, Inc.</t>
  </si>
  <si>
    <t>Entity Central Index Key</t>
  </si>
  <si>
    <t>Current Fiscal Year End Date</t>
  </si>
  <si>
    <t>--12-31</t>
  </si>
  <si>
    <t>Entity Filer Category</t>
  </si>
  <si>
    <t>Accelerated Filer</t>
  </si>
  <si>
    <t>Document Type</t>
  </si>
  <si>
    <t>10-Q</t>
  </si>
  <si>
    <t>Trading Symbol</t>
  </si>
  <si>
    <t>ATEC</t>
  </si>
  <si>
    <t>Document Period End Date</t>
  </si>
  <si>
    <t>Sep. 30,
		2016</t>
  </si>
  <si>
    <t>Document Fiscal Year Focus</t>
  </si>
  <si>
    <t>Document Fiscal Period Focus (Q1,Q2,Q3,FY)</t>
  </si>
  <si>
    <t>Q3</t>
  </si>
  <si>
    <t>Amendment Flag</t>
  </si>
  <si>
    <t>false</t>
  </si>
  <si>
    <t>Entity Common Stock, Shares Outstanding</t>
  </si>
  <si>
    <t>CONDENSED CONSOLIDATED BALANCE SHEETS (Unaudited) - USD ($) $ in Thousands</t>
  </si>
  <si>
    <t>Dec. 31, 2015</t>
  </si>
  <si>
    <t>Current assets:</t>
  </si>
  <si>
    <t>Cash</t>
  </si>
  <si>
    <t>Restricted cash</t>
  </si>
  <si>
    <t>Accounts receivable, net</t>
  </si>
  <si>
    <t>Inventories, net</t>
  </si>
  <si>
    <t>Prepaid expenses and other current assets</t>
  </si>
  <si>
    <t>Current assets of discontinued operations</t>
  </si>
  <si>
    <t>Total current assets</t>
  </si>
  <si>
    <t>Property and equipment, net</t>
  </si>
  <si>
    <t>Intangible assets, net</t>
  </si>
  <si>
    <t>Other assets</t>
  </si>
  <si>
    <t>Noncurrent assets of discontinued operations</t>
  </si>
  <si>
    <t>Total assets</t>
  </si>
  <si>
    <t>Current liabilities:</t>
  </si>
  <si>
    <t>Accounts payable</t>
  </si>
  <si>
    <t>Accrued expenses</t>
  </si>
  <si>
    <t>Common stock warrant liabilities</t>
  </si>
  <si>
    <t>Current portion of long-term debt</t>
  </si>
  <si>
    <t>Current liabilities of discontinued operations</t>
  </si>
  <si>
    <t>Total current liabilities</t>
  </si>
  <si>
    <t>Long-term debt, less current portion</t>
  </si>
  <si>
    <t>Other long-term liabilities</t>
  </si>
  <si>
    <t>Long term liabilities of discontinued operations</t>
  </si>
  <si>
    <t>Redeemable preferred stock, $0.0001 par value; 20,000 authorized at September 30, 2016 and December 31, 2015; 3,319 shares issued and outstanding at both September 30, 2016 and December 31, 2015</t>
  </si>
  <si>
    <t>Commitments and contingencies</t>
  </si>
  <si>
    <t xml:space="preserve"> </t>
  </si>
  <si>
    <t>Stockholders’ deficit:</t>
  </si>
  <si>
    <t>Common stock, $0.0001 par value; 200,000 authorized at September 30, 2016 and December 31, 2015; 8,810 and 8,513 shares issued and outstanding at September 30, 2016 and December 31, 2015, respectively</t>
  </si>
  <si>
    <t>Treasury stock, at cost, 2 shares, at both September 30, 2016 and December 31, 2015</t>
  </si>
  <si>
    <t>Additional paid-in capital</t>
  </si>
  <si>
    <t>Shareholder note receivable</t>
  </si>
  <si>
    <t>Accumulated other comprehensive income (loss)</t>
  </si>
  <si>
    <t>Accumulated deficit</t>
  </si>
  <si>
    <t>Total stockholders’ deficit</t>
  </si>
  <si>
    <t>Total liabilities and stockholders’ deficit</t>
  </si>
  <si>
    <t>CONDENSED CONSOLIDATED BALANCE SHEETS (Unaudited) (Parenthetical) - $ / shares</t>
  </si>
  <si>
    <t>Statement of Financial Position [Abstract]</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5</t>
  </si>
  <si>
    <t>Income Statement [Abstract]</t>
  </si>
  <si>
    <t>Revenues</t>
  </si>
  <si>
    <t>Cost of revenues</t>
  </si>
  <si>
    <t>Gross profit</t>
  </si>
  <si>
    <t>Operating expenses:</t>
  </si>
  <si>
    <t>Research and development</t>
  </si>
  <si>
    <t>In-process research and development</t>
  </si>
  <si>
    <t>Sales and marketing</t>
  </si>
  <si>
    <t>General and administrative</t>
  </si>
  <si>
    <t>Amortization of acquired intangible assets</t>
  </si>
  <si>
    <t>Goodwill and intangible impairment</t>
  </si>
  <si>
    <t>Restructuring expenses</t>
  </si>
  <si>
    <t>Total operating expenses</t>
  </si>
  <si>
    <t>Operating loss</t>
  </si>
  <si>
    <t>Other income (expense):</t>
  </si>
  <si>
    <t>Interest expense, net</t>
  </si>
  <si>
    <t>Loss on debt extinguishment</t>
  </si>
  <si>
    <t>Other income (expense), net</t>
  </si>
  <si>
    <t>Total other income (expense)</t>
  </si>
  <si>
    <t>Loss from continuing operations before taxes</t>
  </si>
  <si>
    <t>Income tax benefit</t>
  </si>
  <si>
    <t>Net loss from continuing operations</t>
  </si>
  <si>
    <t>Discontinued operations:</t>
  </si>
  <si>
    <t>Net loss from discontinued operations, net of applicable taxes</t>
  </si>
  <si>
    <t>Net loss</t>
  </si>
  <si>
    <t>Net loss per share, basic and diluted:</t>
  </si>
  <si>
    <t>Continuing operations, net loss per share, basic and diluted (in dollars per share)</t>
  </si>
  <si>
    <t>Discontinued operations, net loss per share, basic and diluted (in dollars per share)</t>
  </si>
  <si>
    <t>Net loss per basic and diluted share (in dollars per share)</t>
  </si>
  <si>
    <t>Shares used in calculating basic and diluted net loss per share (in shares)</t>
  </si>
  <si>
    <t>CONDENSED CONSOLIDATED STATEMENTS OF COMPREHENSIVE LOSS (Unaudited) - USD ($) $ in Thousands</t>
  </si>
  <si>
    <t>Statement of Comprehensive Income [Abstract]</t>
  </si>
  <si>
    <t>Foreign currency translation adjustments related to continuing operations</t>
  </si>
  <si>
    <t>Foreign currency translation realized to discontinued operations</t>
  </si>
  <si>
    <t>Comprehensive income (loss)</t>
  </si>
  <si>
    <t>CONDENSED CONSOLIDATED STATEMENTS OF CASH FLOWS (Unaudited) - USD ($) $ in Thousands</t>
  </si>
  <si>
    <t>Operating activities:</t>
  </si>
  <si>
    <t>Adjustments to reconcile net loss to net cash (used in) provided by operating activities:</t>
  </si>
  <si>
    <t>Depreciation and amortization</t>
  </si>
  <si>
    <t>Stock-based compensation</t>
  </si>
  <si>
    <t>Interest expense related to amortization of debt discount and debt issuance costs</t>
  </si>
  <si>
    <t>Impairment of goodwill and intangible assets</t>
  </si>
  <si>
    <t>Provision for (recovery of) doubtful accounts</t>
  </si>
  <si>
    <t>Provision for excess and obsolete inventory</t>
  </si>
  <si>
    <t>Deferred income tax expense</t>
  </si>
  <si>
    <t>Gain on sale of business</t>
  </si>
  <si>
    <t>Loss on extinguishment of debt</t>
  </si>
  <si>
    <t>Other non-cash items</t>
  </si>
  <si>
    <t>Changes in operating assets and liabilities:</t>
  </si>
  <si>
    <t>Accounts receivable</t>
  </si>
  <si>
    <t>Inventories</t>
  </si>
  <si>
    <t>Accrued expenses and other</t>
  </si>
  <si>
    <t>Net cash (used in) provided by operating activities</t>
  </si>
  <si>
    <t>Investing activities:</t>
  </si>
  <si>
    <t>Purchases of property and equipment</t>
  </si>
  <si>
    <t>Proceeds from sale of business, net</t>
  </si>
  <si>
    <t>Cash received from sale of assets</t>
  </si>
  <si>
    <t>Net cash provided by (used in) investing activities</t>
  </si>
  <si>
    <t>Financing activities:</t>
  </si>
  <si>
    <t>Borrowings under lines of credit</t>
  </si>
  <si>
    <t>Repayments under lines of credit</t>
  </si>
  <si>
    <t>Principal payments on capital lease obligations</t>
  </si>
  <si>
    <t>Proceeds from sale of stock</t>
  </si>
  <si>
    <t>Proceeds from notes payable, net</t>
  </si>
  <si>
    <t>Principal payments on notes payable and term loan</t>
  </si>
  <si>
    <t>Net cash used in financing activities</t>
  </si>
  <si>
    <t>Effect of exchange rate changes on cash</t>
  </si>
  <si>
    <t>Net increase (decrease) in cash</t>
  </si>
  <si>
    <t>Cash at end of period, including discontinued operations</t>
  </si>
  <si>
    <t>Supplemental disclosure of cash flow information:</t>
  </si>
  <si>
    <t>Cash paid for interest</t>
  </si>
  <si>
    <t>Cash paid for income taxes</t>
  </si>
  <si>
    <t>Purchases of property and equipment in accounts payable</t>
  </si>
  <si>
    <t>The Company and Basis of Presentation</t>
  </si>
  <si>
    <t>Organization, Consolidation and Presentation of Financial Statements [Abstract]</t>
  </si>
  <si>
    <t>T he Company and Basis of Presentation The Company Alphatec Holdings, Inc. (“Alphatec,” “Alphatec Holdings” or the “Company”), through its wholly owned subsidiary, Alphatec Spine, Inc. and its subsidiaries (“Alphatec Spine”), designs, develops, manufactures and markets products for the surgical treatment of spine disorders. Prior to September 1, 2016, the Company marketed its products in the U.S. market and in over 50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ed its operations through its Brazilian subsidiary, Cibramed Productos Medicos. In Japan, the Company marketed its products through its subsidiary, Alphatec Pacific, Inc. and its subsidiaries (“Alphatec Pacific”). On September 1, 2016, the Company completed the sale of its international distribution operations and agreements to Globus Medical Ireland, Ltd., a subsidiary of Globus Medical, Inc., and its affiliated entities (collectively “Globus”), including the Company’s wholly-owned subsidiaries in Japan, Brazil, Australia and Singapore and substantially all of the assets of the Company’s other sales operations in the United Kingdom and Italy (collectively, the “International Business”), pursuant to a purchase and sale agreement, dated as of July 25, 2016 (as amended, the “Purchase and Sale Agreement”) (the “Globus Transaction”). As a result of the Globus Transaction, the Company's International Business has been excluded from continuing operations for all periods presented in this report and is reported as discontinued operations. See Note 4 for additional information on the divestiture of the International Business. The Company operates in one reportable business segment. The sale of the international operations represents a strategic shift and has a significant impact on the Company's operations and financial results. Basis of Presentation The accompanying condensed consolidated balance sheet as of December 31, 2015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5 , which are included in the Company’s Annual Report on Form 10-K for the year ended December 31, 2015 that was filed with the SEC on March 15, 2016 . Operating results for the three and nine months ended September 30, 2016 are not necessarily indicative of the results that may be expected for the year ending December 31, 2016 , or any other future periods. On August 24, 2016, the Company filed a certificate of amendment to its certificate of incorporation with the Secretary of State of the state of Delaware to effectuate a 1-for-12 reverse stock split of the Company’s issued and outstanding common stock. The accompanying condensed consolidated financial statements and notes thereto give retrospective effect to the reverse stock split for all periods presented. All issued and outstanding common stock, options exercisable for common stock, warrants exercisable for common stock, restricted stock units, and per share amounts contained in the Company’s condensed consolidated financial statements have been retroactively adjusted to reflect this reverse stock split for all periods presented. The Company has incurred significant net losses since inception and has relied on its ability to fund its operations through revenues from the sale of its products, equity financings and debt financings. As the Company has incurred losses, successful transition to profitability is dependent upon achieving a level of revenues adequate to support the Company’s cost structure. This may not occur and, unless and until it does, the Company will continue to need to raise additional capital. These conditions raise substantial doubt about the Company's ability to continue as a going concern.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Operating losses and negative cash flows may continue for at least the next year as the Company continues to incur costs related to the execution of its operating plan and introduction of new products.</t>
  </si>
  <si>
    <t>Summary of Significant Accounting Policies</t>
  </si>
  <si>
    <t>Accounting Policies [Abstract]</t>
  </si>
  <si>
    <t>Summary of Significant Accounting Policies The Company’s significant accounting policies are described in Note 2 to its audited consolidated financial statements for the year ended December 31, 2015 , which are included in the Company’s Annual Report on Form 10-K that was filed with the SEC on March 15, 2016 . Except for revenue recognition as discussed below, these accounting policies have not significantly changed during the nine months ended September 30, 2016 . Revenue Recognition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Arrangement consideration that is fixed or determinable is allocated among the separate units of accounting using the relative selling price method, and the applicable revenue recognition criteria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September 30, 2016 or December 31, 2015 .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nine months ended September 30, 2016 (in thousands): Common Stock Warrant Liabilities Balance at December 31, 2015 $ 687 Change in fair value 387 Conversion to common stock (1,074 ) Balance at September 30, 2016 $ — Prior to the conversion to common stock described in Note 6, the common stock warrant liabilities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6 below) was the expected volatility.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is evaluating the impact of adopting this new accounting standard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is evaluating the impact of this guidance and expects to adopt the standard for the annual reporting period ending December 31, 2016. In April 2015, the FASB issued guidance, which amends current presentation guidance by requiring that debt issuance costs related to a recognized debt liability be presented in the balance sheet as a direct deduction from the carrying amount of that debt liability, consistent with debt discounts. Prior to the issuance this guidance, debt issuance costs were required to be presented as an asset in the balance sheet. The Company adopted the provisions of the new guidance during the interim period ended March 31, 2016 and prior period amounts have been reclassified to conform to the current period presentation. As of December 31, 2015, $0.4 million of debt issuance costs were reclassified in the consolidated balance sheet from prepaid expenses and other current assets to current portion of long-term debt. The adoption of ASU 2015-03 did not impact the Company's consolidated statement of operations, comprehensive income (loss) or cash flow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periods and interim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periods and interim periods in fiscal years beginning after December 15, 2016. The Company is evaluating the impact of adopting this new accounting standard on its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The Company is currently evaluating the new guidance and has not determined the impact this standards update may have on its financial statements.</t>
  </si>
  <si>
    <t>Select Condensed Consolidated Balance Sheet Details</t>
  </si>
  <si>
    <t>Select Condensed Consolidated Balance Sheet Details Accounts Receivable, net Accounts receivable, net consist of the following (in thousands): September 30, 2016 December 31, 2015 Accounts receivable $ 16,665 $ 27,639 Allowance for doubtful accounts (119 ) (769 ) Accounts receivable, net $ 16,546 $ 26,870 Inventories, net Inventories, net consist of the following (in thousands): September 30, 2016 December 31, 2015 Raw materials $ 6,350 $ 7,237 Work-in-process 1,120 1,908 Finished goods 36,020 39,388 43,490 48,533 Less reserve for excess and obsolete finished goods (15,829 ) (15,901 ) Inventories, net $ 27,661 $ 32,632 Property and Equipment, net Property and equipment, net consist of the following (in thousands except as indicated): Useful lives (in years) September 30, 2016 December 31, 2015 Surgical instruments 4 $ 51,253 $ 52,404 Machinery and equipment 7 5,435 14,416 Computer equipment 3 3,511 3,816 Office furniture and equipment 5 2,695 3,426 Leasehold improvements various 3,467 3,467 Construction in progress n/a 59 139 66,420 77,668 Less accumulated depreciation and amortization (52,708 ) (61,587 ) Property and equipment, net $ 13,712 $ 16,081 Total depreciation expense was $1.6 million and $2.8 million for the three months ended September 30, 2016 and 2015 , respectively. Total depreciation expense was $5.6 million and $7.5 million for the nine months ended September 30, 2016 and 2015 , respectively. At September 30, 2016 , assets recorded under capital leases of $2.1 million were included in the machinery and equipment balance. At December 31, 2015 , assets recorded under capital leases of $2.6 million were included in the machinery and equipment balance and $0.1 million were included in the construction in progress balance. Amortization of assets under capital leases was included in depreciation expense. Intangible Assets, net Intangible assets, net consist of the following (in thousands except for useful lives): Remaining Avg. Useful lives (in years) September 30, 2016 December 31, 2015 Developed product technology 1 $ 13,876 $ 13,876 Distribution rights 4 390 390 Intellectual property — 1,004 1,004 License agreements 1 14,016 14,016 Trademarks and trade names 2 732 732 Customer-related 9 7,458 7,458 Distribution network 5 4,027 4,027 Supply agreement — 225 225 41,728 41,728 Less accumulated amortization (35,576 ) (32,922 ) Intangible assets, net $ 6,152 $ 8,806 Total amortization expense was $0.3 million and $0.5 million for the three months ended September 30, 2016 and 2015 , respectively. Total amortization expense was $0.9 million and $3.3 million for the nine months ended September 30, 2016 and 2015 , respectively. In connection with the sale of the International Business (see Note 4), the Company determined that certain intangible assets related to the Company's previous acquisition of Scient'x, including customer relationships, distribution network and key product tradename intangible assets, no longer had a business purpose and no cash flows associated with these assets are expected in the future. As a result, the Company recorded $1.7 million as intangible impairment expense during the three and nine months ended September 30, 2016 . Prior to the impairment, amortization of these intangible assets had been recorded in amortization of acquired intangible assets within operating expenses. On June 19, 2015, the Company entered into an exclusive distribution agreement with a third party to market a biologic product. The Company expensed $0.3 million as an impairment charge in cost of goods sold in the nine months ended September 30, 2015 for the write-off of an intangible asset related to this product. Additionally, due to a revised marketing strategy for the Company's Epicage interbody fusion device, the Company evaluated the related intangible asset for impairment. As a result of this impairment analysis, the Company expensed $0.9 million as an impairment charge in cost of goods sold for the nine months ended September 30, 2015 for the write-off of an intangible asset related to this product. In the third quarter of 2015, the market value of the Company’s common stock substantially declined. As a result of this decline, the Company determined that it had an indicator of impairment of its goodwill, and an interim test of goodwill impairment was required. As a result of this interim test, the Company recorded a charge of $164.3 million , representing the write-off of the remaining balance of goodwill in the three and nine months ended September 30, 2015 . In connection with the step two goodwill impairment test performed in the third quarter of 2015, the Company determined that the physician education intangible acquired in the Scient’x acquisition was impaired. As a result, the Company expensed $0.9 million included in goodwill and intangible impairment of discontinued operations in the three and nine months ended September 30, 2015 . Future amortization expense related to intangible assets as of September 30, 2016 is as follows (in thousands): Year Ending December 31, Remainder of 2016 $ 223 2017 892 2018 846 2019 832 2020 712 Thereafter 2,647 $ 6,152 Accrued Expenses Accrued expenses consist of the following (in thousands): September 30, 2016 December 31, 2015 Commissions and sales milestones $ 3,455 $ 3,963 Payroll and payroll related 2,621 3,947 Deferred revenue from Globus Transaction 3,900 — Globus inventory obligation 2,375 — Litigation settlements 4,400 4,400 Accrued professional fees 2,199 1,972 Royalties 1,340 1,199 Restructuring and severance accruals 1,463 505 Accrued taxes 3,849 765 Guaranteed collaboration compensation, current 1,543 — Accrued interest 205 999 Other 3,355 3,425 Total accrued expenses $ 30,705 $ 21,175</t>
  </si>
  <si>
    <t>Discontinued Operations</t>
  </si>
  <si>
    <t>Discontinued Operations and Disposal Groups [Abstract]</t>
  </si>
  <si>
    <t>Discontinued Operations In order to pay down a portion of its debt and improve its liquidity position and future cash flows, on September 1, 2016, the Company closed the Globus Transaction (described in Note 1). Following the closing of the Globus Transaction, the Company only sells its products in the U.S. market and is prohibited from marketing and selling its products outside the United States and its possessions and territories until the date that is two years following the termination of the Supply Agreement (as described below). As a result of the Globus Transaction, the Company has retrospectively revised the condensed consolidated statements of operations and cash flows for the three and nine month periods ended September 30, 2015 and the condensed consolidated balance sheet as of December 31, 2015 to reflect the financial results from the International Business, and the related assets and liabilities, as discontinued operations. At the closing of the Globus Transaction, Globus paid the Company $80 million in cash, subject to a working capital adjustment. On September 1, 2016, the Company used approximately $69 million of the consideration received to (i) repay in full all amounts outstanding and due under the Company’s Deerfield Facility Agreement (described in Note 6 below) and (ii) repay certain of its outstanding indebtedness under the Company’s Amended Credit Facility with MidCap (described in Note 6), in each case, including debt-related costs. Also on September 1, 2016, the Company entered into a five -year term credit, security and guaranty agreement with Globus (the “Globus Facility Agreement”), as further described in Note 6, pursuant to which Globus agreed to loan the Company up to $30 million , subject to the terms and conditions set forth in the Globus Facility Agreement. The following table summarizes the preliminary calculation of the gain on sale, which will be finalized during the fourth quarter of 2016 (in thousands): Consideration received $ 80,000 Cash included in assets sold (4,250 ) Transaction costs (5,328 ) Product supply obligation (3,900 ) Preliminary working capital adjustment 3,372 Net cash proceeds 69,894 Less: Carrying value of business and assets sold 64,533 Net gain on sale of business $ 5,361 The results of operations from discontinued operations presented below include certain allocations that management believes fairly reflect the utilization of services provided to the International Business. The allocations do not include amounts related to general corporate administrative expenses. Therefore, the results of operations from the International Business do not necessarily reflect what the results of operations would have been had the International Business operated as a stand-alone entity. In connection with the Globus Transaction, the Company entered into a product manufacture and supply agreement (the “Supply Agreement”) with Globus, pursuant to which the Company agreed to supply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In accordance with authoritative guidance, certain intercompany sales transactions have been reported under continuing operations as the Company will have continuing involvement due to future sales to Globus under the Supply Agreement. In connection with the Globus Transaction, Globus received a credit of up to a $3.9 million to be applied against Product purchases pursuant to the Supply Agreement during a six -month period commencing one month after the closing of the Globus Transaction, which has been included as a reduction of the consideration received for the sale of the International Business. The agreements entered into concurrently with the sale of the International Business, including the Transition Services Agreement and Supply Agreement, contain various elements and, as such, are deemed to be an arrangement with multiple deliverables as defined under authoritative accounting guidance (see Note 2). Several non-contingent deliverables were identified within the agreements. The Company identified the contract supply services, transition services and the Globus Facility as separate non-contingent deliverables within the arrangement. The Company determined the estimated selling price (fair value) for each of the non-contingent deliverables on a standalone basis by utilizing relevant market data and entity-specific factors. Based on the respective standalone fair values of the deliverables, there was no discount to allocate among the deliverables and the consideration received for each deliverable approximated standalone fair value. As such, none of the purchase consideration was allocated to these elements. Included in the results of continuing operations for the three months ended September 30, 2016 and 2015 are revenues of $1.4 million and $4.2 million , respectively, and cost of revenue of $1.8 million and $3.5 million , respectively, that represent intercompany transactions that, prior to the Globus Transaction, were eliminated in the Company's condensed consolidated financial statements. Included in the results of continuing operations for the nine months ended September 30, 2016 and 2015 are revenues of $8.9 million and $13.5 million , respectively, and cost of revenue of $8.9 million and $13.5 million , respectively, that represent intercompany transactions that, prior to the Globus Transaction, were eliminated in the Company's condensed consolidated financial statements. During the three and nine months ended September 30, 2016 , the Company recorded less than $0.1 million in revenue and cost of sales from the Supply Agreement that are included in the continuing operations. In connection with the Globus Transaction, the Company included the interest expense of $2.2 million and $7.2 million for the three and nine months ended September 30, 2016 , respectively, and $2.1 million and $6.5 million for the three and nine months ended September 30, 2015 , respectively incurred in connection with repayment from the proceeds from the Globus Transaction of all amounts outstanding and due under the Deerfield Facility Agreement and Amended Credit Facility (as further described in Note 6) in the loss from discontinued operations to the extent these debt facilities were repaid using the proceeds from the Globus Transaction. The following table summarizes the results of discontinued operations for the periods presented in the condensed consolidated statements of operations and comprehensive income (loss) for the three and nine months ended September 30, 2016 and 2015 (in thousands): Three Months Ended Nine Months Ended September 30, September 30, Discontinued operations 2016 2015 2016 2015 Revenues $ 18,043 $ 11,309 $ 40,146 $ 38,679 Cost of revenues 11,469 4,111 19,694 13,060 Amortization of acquired intangible assets 555 376 1,291 1,093 Gross profit 6,019 6,822 19,161 24,526 Operating (income) expenses: Research and development 16 48 50 123 Sales and marketing 2,865 4,360 12,391 14,109 General and administrative 1,440 1,553 5,079 4,894 Amortization of acquired intangible assets 155 241 622 971 Goodwill and intangible impairment — 908 — 908 Restructuring expenses 4 (16 ) 620 (188 ) Net gain on sale of business (5,361 ) — (5,361 ) — Total operating (income) expenses (881 ) 7,094 13,401 20,817 Operating income (loss) 6,900 (272 ) 5,760 3,709 Other income (expense): Interest income 12 15 46 29 Interest expense (2,156 ) (2,142 ) (7,240 ) (6,504 ) Other income (expense), net 243 (102 ) 1,892 (451 ) Total other income (expense) (1,901 ) (2,229 ) (5,302 ) (6,926 ) Income (loss) from discontinued operations before taxes 4,999 (2,501 ) 458 (3,217 ) Income tax provision 8,657 766 9,809 766 Loss from discontinued operations, net of applicable taxes $ (3,658 ) $ (3,267 ) $ (9,351 ) $ (3,983 ) The following table summarizes the assets and liabilities of discontinued operations as of September 30, 2016 and December 31, 2015 related to the International Business (in thousands): September 30, December 31, Assets Current assets: Cash $ 288 $ 4,934 Accounts receivable, net — 11,449 Inventories, net 2,375 12,276 Prepaid expenses and other current assets 165 1,551 Total current assets of discontinued operations 2,828 30,210 Property and equipment, net 10 5,864 Intangible assets, net — 12,810 Other assets 61 783 Total assets of discontinued operations $ 2,899 $ 49,667 Liabilities Current liabilities: Accounts payable $ 143 $ 627 Accrued expenses 1,290 8,616 Deferred revenue 147 648 Other current liabilities 627 — Total current liabilities of discontinued operations 2,207 9,891 Other long-term liabilities 87 1,516 Total liabilities of discontinued operations $ 2,294 $ 11,407 Included in the cash flows for the nine months ended September 30, 2016 and September 30, 2015 are the following non-cash adjustments related to the discontinued operations (in thousands): Nine Months Ended September 30, 2016 2015 Depreciation and amortization $ 3,836 $ 3,965 Provision for excess and obsolete inventory $ 151 $ — Capital expenditures $ 1,319 $ 2,229 Interest expense related to amortization of debt discount and debt issuance costs $ 2,052 $ 2,065</t>
  </si>
  <si>
    <t>License and Consulting Agreements</t>
  </si>
  <si>
    <t>Contractors [Abstract]</t>
  </si>
  <si>
    <t>License and Consulting Agreements The Company’s license and consulting agreements are described in Note 4 to its audited consolidated financial statements for the year ended December 31, 2015 , which are included in its Annual Report on Form 10-K which was filed with the SEC on March 15, 2016 .</t>
  </si>
  <si>
    <t>Debt</t>
  </si>
  <si>
    <t>Debt Disclosure [Abstract]</t>
  </si>
  <si>
    <t>Debt MidCap Facility Agreement On August 30, 2013, the Company entered into the amended and restated credit, security and guaranty agreement with MidCap Funding IV, LLC (“MidCap”), as amended to date (the “ Amended Credit Facility ” ), which amended and restated the prior credit facility that the Company had with MidCap. On September 1, 2016, the Company and MidCap entered into a Fifth Amendment to the Amended Credit Facility (the “MidCap Fifth Amendment”) that: (a) permitted (i) the Globus Transaction, (ii) the release of Alphatec International LLC and Alphatec Pacific, Inc. as credit parties, (iii) the payment in full of all obligations to Deerfield Private Design Fund II, L.P., Deerfield Private Design International II, L.P., Deerfield Special Situations Fund, L.P. and Deerfield Special Situations International Master Fund, L.P. (collectively, “Deerfield”) under the Facility Agreement between the Company and Deerfield, dated as of March 17, 2014, as amended to date (the “Deerfield Facility Agreement”), and (iv) the incurrence of debt under the Globus Facility Agreement and the granting of liens in favor of Globus; (b) reduced the revolving credit commitment to $22.5 million and the term loan commitment to $5 million ; (c) revised the existing financial covenant package; and (d) extended the commitment expiry date from December 31, 2016 to December 31, 2019. In connection with the prepayment of the term loan under the Amended Credit Facility , the Company incurred a prepayment fee of $0.6 million payable to MidCap. As of September 30, 2016 , $12.2 million was outstanding under the revolving line of credit and $4.9 million was outstanding under the term loan. The term loan interest rate is priced at the London Interbank Offered Rate ("LIBOR") plus 8.0% , subject to a 9.5% floor, and the revolving line of credit interest rate remains priced at LIBOR plus 6.0% , reset monthly. At September 30, 2016 , the revolving line of credit carried an interest rate of 6.5% and the term loan carries an interest rate of 9.5% .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1 million through the end of 2016, $0.2 million in 2017 and $0.3 million in 2018 through maturity are due, with the remaining principal due upon maturity. The Amended Credit Facility includes traditional lending and reporting covenants including a fixed charge coverage ratio, a senior leverage ratio and a total leverage ratio to be maintained by the Company. The Amended Credit Facility also includes several event of default provisions,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The financial covenants of the Amended Credit Facility are not effective until April 2017. There is no assurance that the Company will be in compliance with the financial covenants of the Amended Credit Facility in the future. On March 11, 2016, the Company entered into a third amendment and waiver to the Amended Credit Facility with MidCap (the "Third Amendment to the Amended Credit Facility"). The Third Amendment to the Amended Credit Facility extended the maturity date of the Amended Credit Facility from August 30, 2016 to December 31, 2016 and contained an amendment fee in the amount of $0.5 million , which was due and payable at the earlier of the termination of the Amended Credit Facility or the maturity date. The Third Amendment to the Amended Credit Facility also contained a waiver of the December 2015 defaults under the Amended Credit Facility, provided a waiver for the fixed charge coverage ratio for January 2016 and eliminated the fixed charge coverage ratio covenant for February 2016. At September 30, 2016 , $2.1 million remains as unamortized debt discount related to the prior and Amended Credit Facility within the condensed consolidated balance sheet, which will be amortized over the remaining term of the Amended Credit Facility. On August 8, 2016, the Company entered into a Fourth Amendment to the Amended Credit Facility with MidCap (the "Fourth Amendment to the Amended Credit Facility"). The Fourth Amendment to the Amended Credit Facility provided for a $2.2 million increase to the borrowing base until September 15, 2016, and included an amendment fee of $0.2 million , which was due and payable on August 8, 2016. The Fourth Amendment to the Amended Credit Facility also contained a waiver for the May and June 2016 non-compliances. Deerfield Facility Agreement On March 17, 2014, the Company entered into the Deerfield Facility Agreement, pursuant to which Deerfield agreed to loan the Company up to $50 million , subject to the terms and conditions set forth in the Deerfield Facility Agreement. Under the terms of the Deerfield Facility Agreement, the Company had the option, but was not required, upon certain conditions to draw the entire amount available under the Deerfield Facility Agreement, at any time until January 30, 2015, provided that the initial draw be used for a portion of the payments made in connection with the Orthotec settlement described in Note 7 below. The Company agreed to pay Deerfield, upon each disbursement of funds under the Deerfield Facility Agreement, a transaction fee equal to 2.5% of the principal amount of the funds disbursed. In connection with the execution of the Deerfield Facility Agreement on March 17, 2014, the Company issued to Deerfield warrants to purchase an aggregate of 520,833 shares of the Company’s common stock, which are immediately exercisable and have an exercise price equal to $16.68 per share (the “Initial Warrants”). Additionally, the Company agreed that each disbursement borrowing under the Deerfield Facility Agreement be accompanied by the issuance to Deerfield of warrants to purchase up to 833,333 shares of the Company’s common stock, in proportion to the amount of draw compared to the total $50 million facility (the "Draw Warrants"). On March 20, 2014, the Company made an initial draw of $20 million under the Deerfield Facility Agreement and received net proceeds of $19.5 million to fund the portion of the settlement payment obligations that were due in 2014 to Orthotec, LLC. The $0.5 million transaction fee was recorded as a debt discount and was being amortized over the term of the draw, which ends March 20, 2019. In connection with this borrowing, the Company issued Draw Warrants to purchase 333,333 shares of common stock at an exercise price of $16.68 per share, which were valued at $4.7 million and recorded as a debt discount, which were being amortized over the term of the $20 million draw. Additionally, $2.3 million of the value of the Initial Warrants was reclassified as a debt discount and is being amortized through interest expense over the term of the debt using the effective interest method. On November 21, 2014, the Company made a second draw of $6.0 million under the Deerfield Facility Agreement and received net proceeds of $5.9 million to fund a portion of the Orthotec settlement payments due through 2016. The $0.2 million transaction fee was recorded as a debt discount and was being amortized over the remaining term of the draw, which ends March 20, 2019. In connection with this second draw, the Company issued Draw Warrants to purchase 100,000 shares of common stock at an exercise price of $16.68 per share, which Draw Warrants were valued at $0.9 million and were recorded as a debt discount, which was being amortized over the term of the debt using the effective interest method. Additionally, $0.2 million of the value of the Initial Warrants was reclassified as a debt discount and was being amortized through interest expense over the term of the debt using the effective interest method. No amounts remain available for the Company to borrow under the Facility Agreement. On February 5, 2016, the Company entered into a Limited Waiver and Second Amendment to the Deerfield Facility Agreement (the “Deerfield Facility Agreement Second Amendment”) with Deerfield. The Deerfield Facility Agreement Second Amendment increased the interest rate under the Facility Agreement from 8.75% per annum to 14.75% per annum. In addition, the Deerfield Facility Agreement Second Amendment provided that the Company may elect to have (i) until August 30, 2016, six percent ( 6% ), and (ii) thereafter, three percent ( 3% ), in each case, of the interest on the outstanding principal amount under the Facility Agreement paid in kind, which would be added to the outstanding principal amount under the Deerfield Facility Agreement and bear interest at the interest rate of 14.75% per annum (the “PIK Interest”). All accrued and unpaid PIK Interest was due and payable when the outstanding amounts under the Facility Agreement were due and payable thereunder or were fully repaid, whichever occurs first. The Deerfield Facility Agreement Second Amendment also contained an amendment fee in the amount of $0.6 million , which was due and payable in installments of $0.2 million on each of the third, fourth and fifth anniversaries of the Deerfield Facility Agreement; provided that all unpaid amendment fees shall be due and payable when the outstanding amounts under the Facility Agreement are due and payable or are fully repaid, whichever occurs first. The Deerfield Facility Agreement Second Amendment also changed the date from March 31, 2017 to March 31, 2018, as the date through which the Company must pay interest in the event the Company prepays amounts outstanding under the Deerfield Facility Agreement prior to such date. The Second Amendment also contained a waiver of the defaults under the Deerfield Facility Agreement for the fixed charge coverage ratio for the month of January 2016. In September 2016, in connection with the Globus Transaction, Deerfield exercised its right to convert all outstanding Initial Warrants and Draw Warrants into shares of the Company's common stock based on the Black-Scholes value of the warrants. The outstanding warrants were converted into 268,614 shares of the Company's common stock. Prior to the conversion, the outstanding warrants were periodically revalued to their fair value resulting in income of $0.1 million and an expense of $0.4 million for the three and nine months ended September 30, 2016 , respectively, included in other income and expense. The revaluation of the warrants to their fair value during the three and nine months ended September 30, 2015 , respectively, resulted in income of $6.3 million and $8.0 million , respectively. On September 1, 2016, in connection with the Globus Transaction, the Company repaid in full all amounts outstanding and due under the Deerfield Facility Agreement and terminated the Deerfield Facility Agreement. Pursuant to the Globus Facility Agreement and the MidCap Fifth Amendment, the Company made a final payment of $33.5 million to Deerfield, consisting of outstanding principal and accrued interest of $27.9 million , a prepayment premium of $5.6 million and other related fees and wrote-off $3.9 million of unamortized expenses resulting in a loss on debt extinguishment of $9.5 million . The interest expense historically incurred in connection with the Deerfield Facility Agreement of $2.2 million and $7.2 million for three and nine months ended September 30, 2016 , respectively and $2.1 million and $6.5 million for three and nine months ended September 30, 2015 , respectively is included in the loss from discontinued operations. Globus Facility Agreement On September 1, 2016, the Company and Globus entered into the Globus Facility Agreement, pursuant to which Globus agreed to loan the Company up to $30 million , subject to the terms and conditions set forth in the Globus Facility Agreement. At the closing of the Globus Transaction, the Company made an initial draw of $25 million under the Globus Facility Agreement. The remaining amount may be advanced in up to two additional draws, each in an aggregate amount of no less than $2 million , as requested by the Company at any time prior to December 31, 2017. As of September 30, 2016, the outstanding balance under the Globus Facility Agreement was $25.0 million , which becomes due and payable in quarterly payments of $0.8 million starting in September 2018, with a final payment of the remaining amount outstanding due on September 1, 2021. The term loan interest rate is priced at LIBOR plus 8.0% through September 1, 2018, and LIBOR plus 13.0% , thereafter. As collateral for the Globus Facility Agreement, the Company granted Globus a first lien security interest in substantially all of its assets, other than accounts receivable and related assets, which will secure the Globus Facility Agreement on a second lien basis. The Globus Facility Agreement includes traditional lending and reporting covenants including a fixed charge coverage ratio to be maintained by the Company. The financial covenants of the Globus Facility Agreement are not effective until April 2017. There is no assurance that the Company will be in compliance with the financial covenants of the Globus Facility Agreement in the future. The Globus Facility Agreement also includes several event of default provisions, such as payment default and insolvency conditions, which could cause interest to be charged at a rate which is up to five percentage points above the rate effective immediately before the event of default or result in Globus’s right to declare all outstanding obligations immediately due and payable. Principal payments on the Company's debt are as follows as of September 30, 2016 (in thousands): Year Ending December 31, Remainder of 2016 $ 624 2017 3,236 2018 4,045 2019 16,137 2020 and thereafter 20,000 Total 44,042 Add: capital lease principal payments 672 Less: unamortized debt discount and debt issuance costs (3,852 ) Total 40,862 Less: current portion of long-term debt (2,647 ) Long-term debt, net of current portion $ 38,215</t>
  </si>
  <si>
    <t>Commitments and Contingencies</t>
  </si>
  <si>
    <t>Commitments and Contingencies Disclosure [Abstract]</t>
  </si>
  <si>
    <t>Commitments and Contingencies Leases The Company leases certain equipment under capital leases which expire on various dates through 2017 . The leases bear interest at rates ranging from 6.6% to 9.6% per annum, are generally due in monthly principal and interest installments and are collateralized by the related equipment. The Company also leases its buildings and certain equipment and vehicles under operating leases which expire on various dates through 2018. Future minimum annual lease payments under such leases are as follows as of September 30, 2016 (in thousands): Year Ending December 31, Operating Capital Remainder of 2016 $ 666 $ 205 2017 1,590 437 2018 1,455 68 2019 1,420 — 2020 and thereafter 2,311 — $ 7,442 710 Less: amount representing interest (38 ) Present value of minimum lease payments 672 Current portion of capital leases (544 ) Capital leases, less current portion $ 128 Rent expense under operating leases for the three months ended September 30, 2016 and 2015 was $0.7 million and $0.6 million , respectively. Rent expense under operating leases for the nine months ended September 30, 2016 and 2015 was $2.0 million and $1.8 million , respectively.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Orthotec Settlement</t>
  </si>
  <si>
    <t>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 which the Company previously paid in March 2014, and an additional lump sum payment of $15.75 million , which the Company previously paid in April 2014. The Company agreed to pay the remaining $31.5 million in 28 quarterly installments of $1.1 million and one additional quarterly installment of $0.7 million , commencing October 1, 2014. As of September 30, 2016 , the Company has made installment payments in the aggregate of $26.3 million , with a remaining outstanding balance of $24.8 million .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 following the full payment of the $31.5 million in quarterly installments described above. No interest will accrue on the accrued interest. The Settlement Agreement provided for mutual releases of all claims in the Orthotec, LLC v. Surgiview, S.A.S, et al. matter in the Superior Court of California, Los Angeles County and all other related litigation matters involving the Company and its directors and affiliates.</t>
  </si>
  <si>
    <t>Net Loss Per Share</t>
  </si>
  <si>
    <t>Earnings Per Share [Abstract]</t>
  </si>
  <si>
    <t>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performance-based restricted stock units and warrants are considered to be common stock equivalents and are only included in the calculation of diluted earnings per share when their effect is dilutive. The following table presents the computation of basic and diluted net loss per share for continuing and discontinued operations (in thousands, except per share amounts): Three Months Ended Nine Months Ended 2016 2015 2016 2015 Numerator: Loss from continuing operations $ (10,063 ) $ (156,998 ) $ (16,220 ) $ (164,790 ) Loss from discontinued operations (3,658 ) (3,267 ) (9,351 ) (3,983 ) Net loss $ (13,721 ) $ (160,265 ) $ (25,571 ) $ (168,773 ) Denominator: Weighted average common shares outstanding 8,623 8,345 8,554 8,341 Weighted average unvested common shares subject to repurchase (63 ) (64 ) (49 ) (69 ) Weighted average common shares outstanding—basic 8,560 8,281 8,505 8,272 Effect of dilutive securities: Conversion of preferred stock — — — — Options — — — — Warrants — — — — Weighted average common shares outstanding—diluted 8,560 8,281 8,505 8,272 Net loss per share, basic and diluted: Continuing operations $ (1.17 ) $ (18.96 ) $ (1.91 ) $ (19.92 ) Discontinued operations (0.43 ) (0.39 ) (1.10 ) (0.48 ) Net loss per share, basic and diluted $ (1.60 ) $ (19.35 ) $ (3.01 ) $ (20.40 ) The anti-dilutive securities not included in diluted net loss per share were as follows (in thousands): Three Months Ended Nine Months Ended 2016 2015 2016 2015 Options to purchase common stock 594 655 611 669 Unvested restricted share awards 63 64 49 69 Warrants to purchase common stock 8 962 8 962 Total 665 1,681 668 1,700</t>
  </si>
  <si>
    <t>Stock Benefit Plans and Stock-Based Compensation</t>
  </si>
  <si>
    <t>Disclosure of Compensation Related Costs, Share-based Payments [Abstract]</t>
  </si>
  <si>
    <t>Stock Benefit Plans and Stock-Based Compensation In 2005, the Company adopted its 2005 Employee, Director, and Consultant Stock Plan (the “2005 Plan”). The 2005 Plan expired in April 2016. As of September 30, 2016 , there were 742,183 shares issuable under the 2005 Plan. In the third quarter of 2016, the Company adopted its 2016 Equity Incentive Plan (the “2016 Plan”). The 2016 Plan allows for the grant of options, restricted stock, restricted stock unit awards and performance unit awards to employees, directors, and consultants of the Company. Since its adoption, the 2016 Plan has had 1,083,333 shares of common stock reserved for issuance. The Board of Directors determines the terms of the grants made under the 2016 Plan. Options granted under the 2016 Plan expire no later than ten years from the date of grant ( five years for incentive stock options granted to holders of more than 10% of the Company’s voting stock). Options generally vest over a four 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During the three months ended September 30, 2016 , the Company granted 102,101 options and awards to consultants under the 2016 Plan. At September 30, 2016 , 981,232 shares of common stock remained available for issuance under the 2016 Plan. The 2016 Plan will expire in May 2026. On October 4, 2016, the Compensation Committee of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Since its adoption, the Inducement Plan has had 350,000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 Under the Inducement Plan, in October 2016, the Company granted 173,322 Restricted Share Units ("RSUs") and $0.8 million of value Performance Restricted Share Units ("PRSUs") with the grant date fair value of $0.8 million and $0.7 million , respectively. The PRSUs will vest in a dollar amount representing between 0% to 250% of the target value upon the earlier of September 14, 2019 or a change in control of he Company. The actual payout amount will be based on the Company’s market capitalization on the vesting date and the fair-market value of the Company’s common stock on such vesting date and will be paid in shares of the Company's common stock.</t>
  </si>
  <si>
    <t>Income Taxes</t>
  </si>
  <si>
    <t>Income Tax Disclosure [Abstract]</t>
  </si>
  <si>
    <t>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During the three and nine months ended September 30, 2016 the Company recognized net income from discontinued operations, and, as a result, recorded income tax expense of $8.7 million and $9.8 million , respectively, which is included in net income (loss) from discontinued operations in the condensed consolidated statement of operations. Accordingly, the Company recognized a related income tax benefit of $5.0 million and $5.0 million from continuing operations in the condensed consolidated statement of operations for the three and nine months ended September 30, 2016, respectively. As a result of these intraperiod allocation rules, the Company expects to record an additional tax benefit to continuing operations in the fourth quarter of 2016. The Company recognizes interest and penalties related to uncertain tax positions as a component of the income tax provision. The Company’s unrecognized tax benefits decreased by $0.7 million during the nine months ended September 30, 2016 . The decrease in unrecognized tax benefits during the nine months ended September 30, 2016 was primarily related to reversal of reserves related to its French net operating losses and foreign currency fluctuations, partially offset by increases in reserves related to U.S. federal and state research credits. The unrecognized tax benefits at September 30, 2016 and December 31, 2015 were $9.7 million and $10.4 million , respectively. With the facts and circumstances currently available to the Company, it is reasonably possible that the amount of reserves that could reverse over the next 12 months is approximately $0.2 million . The income tax benefit from continuing operations consists primarily of income tax benefits related to domestic losses offset by state income taxes. The Company's effective tax rate of 33.2% for the three months ended September 30, 2016 differs from the federal statutory rate of 35% primarily due to permanent differences between domestic tax and financial reporting losses and offset and state income taxes. The Company is not currently under examination by the Internal Revenue Service, or by any foreign, state or local tax authorities.</t>
  </si>
  <si>
    <t>Related Party Transactions</t>
  </si>
  <si>
    <t>Related Party Transactions [Abstract]</t>
  </si>
  <si>
    <t>Related Party Transactions For the nine months ended September 30, 2016 and 2015 , respectively, the Company incurred expenses of less than $0.1 million related to HealthpointCapital , LLC. As of September 30, 2016 , the Company also had a liability of less than $0.1 million payable to HealthpointCapital, LLC for travel and administrative expenses. In July 2016, the Company entered into a forbearance agreement with HealthpointCapital, LLC, HealthpointCapital Partners ,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t>
  </si>
  <si>
    <t>Restructuring</t>
  </si>
  <si>
    <t>Restructuring and Related Activities [Abstract]</t>
  </si>
  <si>
    <t>Restructuring In connection with the Globus Transaction (described in Note 4), the Company terminated employment agreements with several executive officers and managers including the chief executive officer and the chief financial officer, and recorded restructuring expenses of $1.5 million , which is included in the total restructuring expense of $1.6 million and $1.8 million for the three and nine months ended September 30, 2016 , respectively, related to the severance liability and post-employment benefits. On October 5, 2016, the Company reduced its U.S. workforce by approximately 20% , or approximately 35 employees, primarily in California. As a result of this workforce reduction, the Company estimates that it will incur restructuring charges, primarily in the fourth quarter of 2016, of approximately $0.4 million , in connection with one-time employee termination costs, including severance and other benefits. On July 6, 2015, the Company announced a restructuring of its manufacturing operations in California in an effort to improve its cost structure. The restructuring included a reduction in workforce and closing the California manufacturing facility. The Company incurred expenses of $0.4 million and $0.4 million during the three and nine months ended September 30, 2015 , respectively, related to these restructuring activities. Certain restructuring costs are based upon estimates. Actual amounts paid may ultimately be different from these estimates. If additional costs are incurred, such additional costs will be recognized when incurred.</t>
  </si>
  <si>
    <t>Summary of Significant Accounting Policies (Policies)</t>
  </si>
  <si>
    <t>Basis of Presentation</t>
  </si>
  <si>
    <t>Basis of Presentation The accompanying condensed consolidated balance sheet as of December 31, 2015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5 , which are included in the Company’s Annual Report on Form 10-K for the year ended December 31, 2015 that was filed with the SEC on March 15, 2016 .</t>
  </si>
  <si>
    <t>Revenue Recognition</t>
  </si>
  <si>
    <t>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Arrangement consideration that is fixed or determinable is allocated among the separate units of accounting using the relative selling price method, and the applicable revenue recognition criteria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t>
  </si>
  <si>
    <t>Fair Value Measurements</t>
  </si>
  <si>
    <t>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September 30, 2016 or December 31, 2015 . The Company classifies its common stock warrant liabilities within Level 3 of the fair value hierarchy because they are valued using valuation models with significant unobservable inputs.</t>
  </si>
  <si>
    <t>Warrants to Purchase Common Stock</t>
  </si>
  <si>
    <t xml:space="preserve">Prior to the conversion to common stock described in Note 6, the common stock warrant liabilities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6 below) was the expected volatility. </t>
  </si>
  <si>
    <t>Recent Accounting Pronouncements</t>
  </si>
  <si>
    <t>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is evaluating the impact of adopting this new accounting standard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is evaluating the impact of this guidance and expects to adopt the standard for the annual reporting period ending December 31, 2016. In April 2015, the FASB issued guidance, which amends current presentation guidance by requiring that debt issuance costs related to a recognized debt liability be presented in the balance sheet as a direct deduction from the carrying amount of that debt liability, consistent with debt discounts. Prior to the issuance this guidance, debt issuance costs were required to be presented as an asset in the balance sheet. The Company adopted the provisions of the new guidance during the interim period ended March 31, 2016 and prior period amounts have been reclassified to conform to the current period presentation. As of December 31, 2015, $0.4 million of debt issuance costs were reclassified in the consolidated balance sheet from prepaid expenses and other current assets to current portion of long-term debt. The adoption of ASU 2015-03 did not impact the Company's consolidated statement of operations, comprehensive income (loss) or cash flow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periods and interim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periods and interim periods in fiscal years beginning after December 15, 2016. The Company is evaluating the impact of adopting this new accounting standard on its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The Company is currently evaluating the new guidance and has not determined the impact this standards update may have on its financial statements.</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nine months ended September 30, 2016 (in thousands): Common Stock Warrant Liabilities Balance at December 31, 2015 $ 687 Change in fair value 387 Conversion to common stock (1,074 ) Balance at September 30, 2016 $ —</t>
  </si>
  <si>
    <t>Select Condensed Consolidated Balance Sheet Details (Tables)</t>
  </si>
  <si>
    <t>Accounts receivable, net consist of the following (in thousands): September 30, 2016 December 31, 2015 Accounts receivable $ 16,665 $ 27,639 Allowance for doubtful accounts (119 ) (769 ) Accounts receivable, net $ 16,546 $ 26,870</t>
  </si>
  <si>
    <t>Inventories, net consist of the following (in thousands): September 30, 2016 December 31, 2015 Raw materials $ 6,350 $ 7,237 Work-in-process 1,120 1,908 Finished goods 36,020 39,388 43,490 48,533 Less reserve for excess and obsolete finished goods (15,829 ) (15,901 ) Inventories, net $ 27,661 $ 32,632</t>
  </si>
  <si>
    <t>Property and equipment, net consist of the following (in thousands except as indicated): Useful lives (in years) September 30, 2016 December 31, 2015 Surgical instruments 4 $ 51,253 $ 52,404 Machinery and equipment 7 5,435 14,416 Computer equipment 3 3,511 3,816 Office furniture and equipment 5 2,695 3,426 Leasehold improvements various 3,467 3,467 Construction in progress n/a 59 139 66,420 77,668 Less accumulated depreciation and amortization (52,708 ) (61,587 ) Property and equipment, net $ 13,712 $ 16,081</t>
  </si>
  <si>
    <t>Intangible assets, net consist of the following (in thousands except for useful lives): Remaining Avg. Useful lives (in years) September 30, 2016 December 31, 2015 Developed product technology 1 $ 13,876 $ 13,876 Distribution rights 4 390 390 Intellectual property — 1,004 1,004 License agreements 1 14,016 14,016 Trademarks and trade names 2 732 732 Customer-related 9 7,458 7,458 Distribution network 5 4,027 4,027 Supply agreement — 225 225 41,728 41,728 Less accumulated amortization (35,576 ) (32,922 ) Intangible assets, net $ 6,152 $ 8,806</t>
  </si>
  <si>
    <t>Schedule of intangible assets, future amortization expense</t>
  </si>
  <si>
    <t>Future amortization expense related to intangible assets as of September 30, 2016 is as follows (in thousands): Year Ending December 31, Remainder of 2016 $ 223 2017 892 2018 846 2019 832 2020 712 Thereafter 2,647 $ 6,152</t>
  </si>
  <si>
    <t>Accrued expenses consist of the following (in thousands): September 30, 2016 December 31, 2015 Commissions and sales milestones $ 3,455 $ 3,963 Payroll and payroll related 2,621 3,947 Deferred revenue from Globus Transaction 3,900 — Globus inventory obligation 2,375 — Litigation settlements 4,400 4,400 Accrued professional fees 2,199 1,972 Royalties 1,340 1,199 Restructuring and severance accruals 1,463 505 Accrued taxes 3,849 765 Guaranteed collaboration compensation, current 1,543 — Accrued interest 205 999 Other 3,355 3,425 Total accrued expenses $ 30,705 $ 21,175</t>
  </si>
  <si>
    <t>Discontinued Operations (Tables)</t>
  </si>
  <si>
    <t>Summary of discontinued business segment</t>
  </si>
  <si>
    <t>The following table summarizes the preliminary calculation of the gain on sale, which will be finalized during the fourth quarter of 2016 (in thousands): Consideration received $ 80,000 Cash included in assets sold (4,250 ) Transaction costs (5,328 ) Product supply obligation (3,900 ) Preliminary working capital adjustment 3,372 Net cash proceeds 69,894 Less: Carrying value of business and assets sold 64,533 Net gain on sale of business $ 5,361 The following table summarizes the results of discontinued operations for the periods presented in the condensed consolidated statements of operations and comprehensive income (loss) for the three and nine months ended September 30, 2016 and 2015 (in thousands): Three Months Ended Nine Months Ended September 30, September 30, Discontinued operations 2016 2015 2016 2015 Revenues $ 18,043 $ 11,309 $ 40,146 $ 38,679 Cost of revenues 11,469 4,111 19,694 13,060 Amortization of acquired intangible assets 555 376 1,291 1,093 Gross profit 6,019 6,822 19,161 24,526 Operating (income) expenses: Research and development 16 48 50 123 Sales and marketing 2,865 4,360 12,391 14,109 General and administrative 1,440 1,553 5,079 4,894 Amortization of acquired intangible assets 155 241 622 971 Goodwill and intangible impairment — 908 — 908 Restructuring expenses 4 (16 ) 620 (188 ) Net gain on sale of business (5,361 ) — (5,361 ) — Total operating (income) expenses (881 ) 7,094 13,401 20,817 Operating income (loss) 6,900 (272 ) 5,760 3,709 Other income (expense): Interest income 12 15 46 29 Interest expense (2,156 ) (2,142 ) (7,240 ) (6,504 ) Other income (expense), net 243 (102 ) 1,892 (451 ) Total other income (expense) (1,901 ) (2,229 ) (5,302 ) (6,926 ) Income (loss) from discontinued operations before taxes 4,999 (2,501 ) 458 (3,217 ) Income tax provision 8,657 766 9,809 766 Loss from discontinued operations, net of applicable taxes $ (3,658 ) $ (3,267 ) $ (9,351 ) $ (3,983 ) The following table summarizes the assets and liabilities of discontinued operations as of September 30, 2016 and December 31, 2015 related to the International Business (in thousands): September 30, December 31, Assets Current assets: Cash $ 288 $ 4,934 Accounts receivable, net — 11,449 Inventories, net 2,375 12,276 Prepaid expenses and other current assets 165 1,551 Total current assets of discontinued operations 2,828 30,210 Property and equipment, net 10 5,864 Intangible assets, net — 12,810 Other assets 61 783 Total assets of discontinued operations $ 2,899 $ 49,667 Liabilities Current liabilities: Accounts payable $ 143 $ 627 Accrued expenses 1,290 8,616 Deferred revenue 147 648 Other current liabilities 627 — Total current liabilities of discontinued operations 2,207 9,891 Other long-term liabilities 87 1,516 Total liabilities of discontinued operations $ 2,294 $ 11,407 Included in the cash flows for the nine months ended September 30, 2016 and September 30, 2015 are the following non-cash adjustments related to the discontinued operations (in thousands): Nine Months Ended September 30, 2016 2015 Depreciation and amortization $ 3,836 $ 3,965 Provision for excess and obsolete inventory $ 151 $ — Capital expenditures $ 1,319 $ 2,229 Interest expense related to amortization of debt discount and debt issuance costs $ 2,052 $ 2,065</t>
  </si>
  <si>
    <t>Debt (Tables)</t>
  </si>
  <si>
    <t>Principal payments on debt</t>
  </si>
  <si>
    <t>Principal payments on the Company's debt are as follows as of September 30, 2016 (in thousands): Year Ending December 31, Remainder of 2016 $ 624 2017 3,236 2018 4,045 2019 16,137 2020 and thereafter 20,000 Total 44,042 Add: capital lease principal payments 672 Less: unamortized debt discount and debt issuance costs (3,852 ) Total 40,862 Less: current portion of long-term debt (2,647 ) Long-term debt, net of current portion $ 38,215</t>
  </si>
  <si>
    <t>Commitments and Contingencies (Tables)</t>
  </si>
  <si>
    <t>Future minimum annual lease payments</t>
  </si>
  <si>
    <t>Future minimum annual lease payments under such leases are as follows as of September 30, 2016 (in thousands): Year Ending December 31, Operating Capital Remainder of 2016 $ 666 $ 205 2017 1,590 437 2018 1,455 68 2019 1,420 — 2020 and thereafter 2,311 — $ 7,442 710 Less: amount representing interest (38 ) Present value of minimum lease payments 672 Current portion of capital leases (544 ) Capital leases, less current portion $ 128</t>
  </si>
  <si>
    <t>Net Loss Per Share (Tables)</t>
  </si>
  <si>
    <t>Weighted average number of common shares outstanding</t>
  </si>
  <si>
    <t>The following table presents the computation of basic and diluted net loss per share for continuing and discontinued operations (in thousands, except per share amounts): Three Months Ended Nine Months Ended 2016 2015 2016 2015 Numerator: Loss from continuing operations $ (10,063 ) $ (156,998 ) $ (16,220 ) $ (164,790 ) Loss from discontinued operations (3,658 ) (3,267 ) (9,351 ) (3,983 ) Net loss $ (13,721 ) $ (160,265 ) $ (25,571 ) $ (168,773 ) Denominator: Weighted average common shares outstanding 8,623 8,345 8,554 8,341 Weighted average unvested common shares subject to repurchase (63 ) (64 ) (49 ) (69 ) Weighted average common shares outstanding—basic 8,560 8,281 8,505 8,272 Effect of dilutive securities: Conversion of preferred stock — — — — Options — — — — Warrants — — — — Weighted average common shares outstanding—diluted 8,560 8,281 8,505 8,272 Net loss per share, basic and diluted: Continuing operations $ (1.17 ) $ (18.96 ) $ (1.91 ) $ (19.92 ) Discontinued operations (0.43 ) (0.39 ) (1.10 ) (0.48 ) Net loss per share, basic and diluted $ (1.60 ) $ (19.35 ) $ (3.01 ) $ (20.40 )</t>
  </si>
  <si>
    <t>Weighted-average anti-dilutive securities not included in diluted net loss per share</t>
  </si>
  <si>
    <t>The anti-dilutive securities not included in diluted net loss per share were as follows (in thousands): Three Months Ended Nine Months Ended 2016 2015 2016 2015 Options to purchase common stock 594 655 611 669 Unvested restricted share awards 63 64 49 69 Warrants to purchase common stock 8 962 8 962 Total 665 1,681 668 1,700</t>
  </si>
  <si>
    <t>The Company and Basis of Presentation - Additional Information (Details)</t>
  </si>
  <si>
    <t>Aug. 24, 2016</t>
  </si>
  <si>
    <t>Sep. 30, 2016marketsegment</t>
  </si>
  <si>
    <t>Number of product markets (more than 50) | market</t>
  </si>
  <si>
    <t>Number of reportable segments | segment</t>
  </si>
  <si>
    <t>Reverse stock split ratio</t>
  </si>
  <si>
    <t>Summary of Significant Accounting Policies - Additional Information (Details) - USD ($) $ in Thousands</t>
  </si>
  <si>
    <t>Fair Value, Liabilities Measured on Recurring Basis, Unobservable Input Reconciliation [Roll Forward]</t>
  </si>
  <si>
    <t>Dividend yield</t>
  </si>
  <si>
    <t>0.00%</t>
  </si>
  <si>
    <t>Fair value, inputs, level 3 [Member]</t>
  </si>
  <si>
    <t>Balance at December 31, 2015</t>
  </si>
  <si>
    <t>Change in fair value</t>
  </si>
  <si>
    <t>Conversion to common stock</t>
  </si>
  <si>
    <t>Balance at September 30, 2016</t>
  </si>
  <si>
    <t>Accounting Standards Update 2015-03 [Member] | Prepaid expenses and other current assets [Member]</t>
  </si>
  <si>
    <t>Fair Value, Liabilities Measured on Recurring Basis, Unobservable Input Reconciliation [Line Items]</t>
  </si>
  <si>
    <t>Debt issuance costs</t>
  </si>
  <si>
    <t>Accounting Standards Update 2015-03 [Member] | Long-term debt, current [Member]</t>
  </si>
  <si>
    <t>Select Condensed Consolidated Balance Sheet Details - Accounts Receivable, Net (Details) - USD ($) $ in Thousands</t>
  </si>
  <si>
    <t>Allowance for doubtful accounts</t>
  </si>
  <si>
    <t>Select Condensed Consolidated Balance Sheet Details - Inventories, Net (Details) - USD ($) $ in Thousands</t>
  </si>
  <si>
    <t>Raw materials</t>
  </si>
  <si>
    <t>Work-in-process</t>
  </si>
  <si>
    <t>Finished goods</t>
  </si>
  <si>
    <t>Inventory, gross, total</t>
  </si>
  <si>
    <t>Less reserve for excess and obsolete finished goods</t>
  </si>
  <si>
    <t>Select Condensed Consolidated Balance Sheet Details - Property and Equipment, Net (Details) - USD ($) $ in Thousands</t>
  </si>
  <si>
    <t>Property, Plant and Equipment [Line Items]</t>
  </si>
  <si>
    <t>Property and equipment, gross</t>
  </si>
  <si>
    <t>Less accumulated depreciation and amortization</t>
  </si>
  <si>
    <t>Depreciation</t>
  </si>
  <si>
    <t>Surgical instruments</t>
  </si>
  <si>
    <t>Useful lives</t>
  </si>
  <si>
    <t>4 years</t>
  </si>
  <si>
    <t>Machinery and equipment</t>
  </si>
  <si>
    <t>7 years</t>
  </si>
  <si>
    <t>Capital leased assets, gross</t>
  </si>
  <si>
    <t>Computer equipment</t>
  </si>
  <si>
    <t>3 years</t>
  </si>
  <si>
    <t>Office furniture and equipment</t>
  </si>
  <si>
    <t>5 years</t>
  </si>
  <si>
    <t>Leasehold improvements</t>
  </si>
  <si>
    <t>Various useful lives of leasehold improvements</t>
  </si>
  <si>
    <t>various</t>
  </si>
  <si>
    <t>Construction in progress</t>
  </si>
  <si>
    <t>Select Condensed Consolidated Balance Sheet Details - Intangible Assets, Net (Details) - USD ($) $ in Thousands</t>
  </si>
  <si>
    <t>Finite-Lived Intangible Assets [Line Items]</t>
  </si>
  <si>
    <t>Intangible assets, Gross</t>
  </si>
  <si>
    <t>Less accumulated amortization</t>
  </si>
  <si>
    <t>Impairment of intangible assets</t>
  </si>
  <si>
    <t>Goodwill, impairment loss</t>
  </si>
  <si>
    <t>Amortization</t>
  </si>
  <si>
    <t>Developed product technology</t>
  </si>
  <si>
    <t>1 year</t>
  </si>
  <si>
    <t>Distribution rights</t>
  </si>
  <si>
    <t>Intellectual property</t>
  </si>
  <si>
    <t>License agreements</t>
  </si>
  <si>
    <t>License agreements | NEXoss Synthetic Bone Graft</t>
  </si>
  <si>
    <t>License agreements | Epicage Interbody Fusion Device</t>
  </si>
  <si>
    <t>Trademarks and trade names</t>
  </si>
  <si>
    <t>2 years</t>
  </si>
  <si>
    <t>Customer-related</t>
  </si>
  <si>
    <t>9 years</t>
  </si>
  <si>
    <t>Distribution network</t>
  </si>
  <si>
    <t>Supply agreement</t>
  </si>
  <si>
    <t>Discontinued operations, disposed of by sale | International operations | Physician education programs</t>
  </si>
  <si>
    <t>Select Condensed Consolidated Balance Sheet Details - Schedule of Intangible Assets, Future Amortization Expense (Details) $ in Thousands</t>
  </si>
  <si>
    <t>Sep. 30, 2016USD ($)</t>
  </si>
  <si>
    <t>Remainder of 2016</t>
  </si>
  <si>
    <t>Thereafter</t>
  </si>
  <si>
    <t>Total</t>
  </si>
  <si>
    <t>Select Condensed Consolidated Balance Sheet Details - Accrued Expenses (Details) - USD ($) $ in Thousands</t>
  </si>
  <si>
    <t>Commissions and sales milestones</t>
  </si>
  <si>
    <t>Payroll and payroll related</t>
  </si>
  <si>
    <t>Deferred revenue from Globus Transaction</t>
  </si>
  <si>
    <t>Globus inventory obligation</t>
  </si>
  <si>
    <t>Litigation settlements</t>
  </si>
  <si>
    <t>Accrued professional fees</t>
  </si>
  <si>
    <t>Royalties</t>
  </si>
  <si>
    <t>Restructuring and severance accruals</t>
  </si>
  <si>
    <t>Accrued taxes</t>
  </si>
  <si>
    <t>Guaranteed collaboration compensation, current</t>
  </si>
  <si>
    <t>Accrued interest</t>
  </si>
  <si>
    <t>Other</t>
  </si>
  <si>
    <t>Total accrued expenses</t>
  </si>
  <si>
    <t>Discontinued Operations - Additional Information (Details)</t>
  </si>
  <si>
    <t>Sep. 01, 2016USD ($)option</t>
  </si>
  <si>
    <t>Sep. 30, 2015USD ($)</t>
  </si>
  <si>
    <t>Income Statement, Balance Sheet and Additional Disclosures by Disposal Groups, Including Discontinued Operations [Line Items]</t>
  </si>
  <si>
    <t>Repayments of lines of credit</t>
  </si>
  <si>
    <t>Globus facility agreement | Line of credit</t>
  </si>
  <si>
    <t>Line of credit, expiration period</t>
  </si>
  <si>
    <t>Maximum borrowing capacity</t>
  </si>
  <si>
    <t>Deerfield facility agreement and amended credit facility | Line of credit</t>
  </si>
  <si>
    <t>Supply agreement [Member]</t>
  </si>
  <si>
    <t>Contracts revenue (less than)</t>
  </si>
  <si>
    <t>Cost of sales on contract revenues</t>
  </si>
  <si>
    <t>Discontinued operations, disposed of by sale | International operations</t>
  </si>
  <si>
    <t>Noncompete agreement term</t>
  </si>
  <si>
    <t>Consideration received</t>
  </si>
  <si>
    <t>Supply commitment term</t>
  </si>
  <si>
    <t>Supply agreement, number of annual options to extend | option</t>
  </si>
  <si>
    <t>Supply obligation credit</t>
  </si>
  <si>
    <t>Supply obligation credit term</t>
  </si>
  <si>
    <t>6 months</t>
  </si>
  <si>
    <t>Interest expense, debt excluding amortization</t>
  </si>
  <si>
    <t>Discontinued operations, disposed of by sale | International operations | Deerfield facility agreement and amended credit facility</t>
  </si>
  <si>
    <t>International</t>
  </si>
  <si>
    <t>Discontinued Operations - Schedule of Gain on Sale of Business (Details) - USD ($) $ in Thousands</t>
  </si>
  <si>
    <t>Sep. 01, 2016</t>
  </si>
  <si>
    <t>Net cash proceeds</t>
  </si>
  <si>
    <t>Cash included in assets sold</t>
  </si>
  <si>
    <t>Transaction costs</t>
  </si>
  <si>
    <t>Product supply obligation</t>
  </si>
  <si>
    <t>Preliminary working capital adjustment</t>
  </si>
  <si>
    <t>Carrying value of business and assets sold</t>
  </si>
  <si>
    <t>Net gain on sale of business</t>
  </si>
  <si>
    <t>Discontinued Operations - Results from Discontinued Operations (Details) - USD ($) $ in Thousands</t>
  </si>
  <si>
    <t>Income tax provision</t>
  </si>
  <si>
    <t>Loss from discontinued operations, net of applicable taxes</t>
  </si>
  <si>
    <t>International operations | Discontinued operations, disposed of by sale</t>
  </si>
  <si>
    <t>Operating (income) expenses:</t>
  </si>
  <si>
    <t>Total operating (income) expenses</t>
  </si>
  <si>
    <t>Operating income (loss)</t>
  </si>
  <si>
    <t>Interest income</t>
  </si>
  <si>
    <t>Interest expense</t>
  </si>
  <si>
    <t>Income (loss) from discontinued operations before taxes</t>
  </si>
  <si>
    <t>Discontinued Operations - Schedule of Assets and Liabilities Discontinued Operations (Details) - USD ($) $ in Thousands</t>
  </si>
  <si>
    <t>Total current assets of discontinued operations</t>
  </si>
  <si>
    <t>Deferred revenue</t>
  </si>
  <si>
    <t>Total current liabilities of discontinued operations</t>
  </si>
  <si>
    <t>Non-current assets:</t>
  </si>
  <si>
    <t>Total assets of discontinued operations</t>
  </si>
  <si>
    <t>Other current liabilities</t>
  </si>
  <si>
    <t>Non-current liabilities:</t>
  </si>
  <si>
    <t>Total liabilities of discontinued operations</t>
  </si>
  <si>
    <t>Discontinued Operations - Schedule of Non-Cash Adjustments from Discontinued Operations (Details) - International operations - Discontinued operations, disposed of by sale - USD ($) $ in Thousands</t>
  </si>
  <si>
    <t>Capital expenditures</t>
  </si>
  <si>
    <t>Debt - MidCap Facility Agreement (Details) - USD ($)</t>
  </si>
  <si>
    <t>Aug. 08, 2016</t>
  </si>
  <si>
    <t>Dec. 31, 2016</t>
  </si>
  <si>
    <t>Dec. 31, 2018</t>
  </si>
  <si>
    <t>Dec. 31, 2017</t>
  </si>
  <si>
    <t>Mar. 11, 2016</t>
  </si>
  <si>
    <t>Fifth amendment credit facility with MidCap | Revolving credit facility</t>
  </si>
  <si>
    <t>Line of Credit Facility [Line Items]</t>
  </si>
  <si>
    <t>Fifth amendment credit facility with MidCap | Term loan</t>
  </si>
  <si>
    <t>Debt instrument, prepayment fee</t>
  </si>
  <si>
    <t>Amended credit facility with MidCap | Revolving credit facility</t>
  </si>
  <si>
    <t>Line of credit</t>
  </si>
  <si>
    <t>Interest rate</t>
  </si>
  <si>
    <t>6.50%</t>
  </si>
  <si>
    <t>Amended credit facility with MidCap | Term loan</t>
  </si>
  <si>
    <t>Floor on interest rate</t>
  </si>
  <si>
    <t>9.50%</t>
  </si>
  <si>
    <t>Third amendment credit facility with MidCap</t>
  </si>
  <si>
    <t>Amendment fee amount</t>
  </si>
  <si>
    <t>Fourth Amendment to the amended credit facility with MidCap</t>
  </si>
  <si>
    <t>Line of credit facility, increase in maximum borrowing capacity</t>
  </si>
  <si>
    <t>LIBOR | Amended credit facility with MidCap | Revolving credit facility</t>
  </si>
  <si>
    <t>Interest rate description</t>
  </si>
  <si>
    <t>LIBOR plus 6.0%</t>
  </si>
  <si>
    <t>Basis spread</t>
  </si>
  <si>
    <t>6.00%</t>
  </si>
  <si>
    <t>LIBOR | Amended credit facility with MidCap | Term loan</t>
  </si>
  <si>
    <t>("LIBOR") plus 8.0%</t>
  </si>
  <si>
    <t>8.00%</t>
  </si>
  <si>
    <t>Forecast | Amended credit facility with MidCap</t>
  </si>
  <si>
    <t>Monthly term loan payments</t>
  </si>
  <si>
    <t>Line of credit | Amended credit facility with MidCap | Maximum</t>
  </si>
  <si>
    <t>Debt default, interest rate increase</t>
  </si>
  <si>
    <t>5.00%</t>
  </si>
  <si>
    <t>Debt - Deerfield Facility Agreement (Details) - USD ($)</t>
  </si>
  <si>
    <t>Feb. 05, 2016</t>
  </si>
  <si>
    <t>Nov. 21, 2014</t>
  </si>
  <si>
    <t>Mar. 20, 2014</t>
  </si>
  <si>
    <t>Feb. 04, 2016</t>
  </si>
  <si>
    <t>Mar. 17, 2014</t>
  </si>
  <si>
    <t>Deerfield</t>
  </si>
  <si>
    <t>Transaction fee as percentage of principal amount</t>
  </si>
  <si>
    <t>2.50%</t>
  </si>
  <si>
    <t>Net proceeds from initial draw under Facility Agreement</t>
  </si>
  <si>
    <t>Unamortized debt discount</t>
  </si>
  <si>
    <t>Net proceeds from draw under Facility Agreement</t>
  </si>
  <si>
    <t>Remaining borrowing capacity</t>
  </si>
  <si>
    <t>Debt instrument, stated interest rate</t>
  </si>
  <si>
    <t>8.75%</t>
  </si>
  <si>
    <t>Repayments of lines of credit, principle and accrued interest</t>
  </si>
  <si>
    <t>Repayments of lines of credit, prepayment of premium</t>
  </si>
  <si>
    <t>Write off of unamortized expense</t>
  </si>
  <si>
    <t>Second amendment with deerfield</t>
  </si>
  <si>
    <t>14.75%</t>
  </si>
  <si>
    <t>Portion of interest paid-in-kind, percentage</t>
  </si>
  <si>
    <t>3.00%</t>
  </si>
  <si>
    <t>Amendment fee, installment amount</t>
  </si>
  <si>
    <t>Initial and draw warrants | Deerfield</t>
  </si>
  <si>
    <t>Warrants converted to shares (in shares)</t>
  </si>
  <si>
    <t>Expense (income) from change in fair value of warrants</t>
  </si>
  <si>
    <t>Draw warrants | Deerfield</t>
  </si>
  <si>
    <t>Exercise price of warrants (dollars per share)</t>
  </si>
  <si>
    <t>Number of warrants issued (in shares)</t>
  </si>
  <si>
    <t>Warrants value</t>
  </si>
  <si>
    <t>Draw warrants | Maximum | Deerfield</t>
  </si>
  <si>
    <t>Number of securities called by warrants associated with each disbursement borrowing (in shares)</t>
  </si>
  <si>
    <t>Initial warrants | Deerfield</t>
  </si>
  <si>
    <t>Number of securities called by warrants (in shares)</t>
  </si>
  <si>
    <t>Warrant amount reclassified as debt discount</t>
  </si>
  <si>
    <t>International operations | Discontinued operations, disposed of by sale | Deerfield facility agreement and amended credit facility</t>
  </si>
  <si>
    <t>Debt - Globus Facility Agreement (Details) - USD ($)</t>
  </si>
  <si>
    <t>Sep. 02, 2018</t>
  </si>
  <si>
    <t>Debt Instrument [Line Items]</t>
  </si>
  <si>
    <t>Line of credit | Globus facility agreement</t>
  </si>
  <si>
    <t>Debt instrument, line of credit, minimum draw amount</t>
  </si>
  <si>
    <t>Debt instrument, periodic payment</t>
  </si>
  <si>
    <t>Line of credit | Maximum | Globus facility agreement</t>
  </si>
  <si>
    <t>Line of credit | LIBOR | Globus facility agreement</t>
  </si>
  <si>
    <t>LIBOR plus 8.0%</t>
  </si>
  <si>
    <t>Line of credit | Forecast | LIBOR | Globus facility agreement</t>
  </si>
  <si>
    <t>LIBOR plus 13.0%</t>
  </si>
  <si>
    <t>13.00%</t>
  </si>
  <si>
    <t>Debt - Principal Payments on Debt (Details) $ in Thousands</t>
  </si>
  <si>
    <t>2020 and thereafter</t>
  </si>
  <si>
    <t>Add: capital lease principal payments</t>
  </si>
  <si>
    <t>Less: unamortized debt discount and debt issuance costs</t>
  </si>
  <si>
    <t>Less: current portion of long-term debt</t>
  </si>
  <si>
    <t>Long-term debt, net of current portion</t>
  </si>
  <si>
    <t>Commitments and Contingencies - Additional Information (Details) - USD ($) $ in Millions</t>
  </si>
  <si>
    <t>Loss Contingencies [Line Items]</t>
  </si>
  <si>
    <t>Rent expense</t>
  </si>
  <si>
    <t>Minimum</t>
  </si>
  <si>
    <t>Lease interest rate</t>
  </si>
  <si>
    <t>6.60%</t>
  </si>
  <si>
    <t>Maximum</t>
  </si>
  <si>
    <t>9.60%</t>
  </si>
  <si>
    <t>Commitments and Contingencies - Future Minimum Annual Lease Payments (Details) $ in Thousands</t>
  </si>
  <si>
    <t>Operating leases Remainder of 2016</t>
  </si>
  <si>
    <t>Operating leases 2017</t>
  </si>
  <si>
    <t>Operating leases 2018</t>
  </si>
  <si>
    <t>Operating leases 2019</t>
  </si>
  <si>
    <t>Operating leases 2020 and thereafter</t>
  </si>
  <si>
    <t>Total Operating leases</t>
  </si>
  <si>
    <t>Capital leases remainder of 2016</t>
  </si>
  <si>
    <t>Capital leases 2017</t>
  </si>
  <si>
    <t>Capital leases 2018</t>
  </si>
  <si>
    <t>Capital leases 2019</t>
  </si>
  <si>
    <t>Capital leases 2020 and thereafter</t>
  </si>
  <si>
    <t>Total Capital leases</t>
  </si>
  <si>
    <t>Less: amount representing interest</t>
  </si>
  <si>
    <t>Present value of minimum lease payments</t>
  </si>
  <si>
    <t>Current portion of capital leases</t>
  </si>
  <si>
    <t>Capital leases, less current portion</t>
  </si>
  <si>
    <t>Orthotec Settlement - Additional Information (Details) - Orthotec LLC, litigation settlement</t>
  </si>
  <si>
    <t>Oct. 01, 2014USD ($)</t>
  </si>
  <si>
    <t>Aug. 13, 2014USD ($)installment</t>
  </si>
  <si>
    <t>Apr. 30, 2014USD ($)</t>
  </si>
  <si>
    <t>Mar. 31, 2014USD ($)</t>
  </si>
  <si>
    <t>Judgment assessed by court for (against) company</t>
  </si>
  <si>
    <t>Payments of settlement</t>
  </si>
  <si>
    <t>Loss contingency accrual</t>
  </si>
  <si>
    <t>Number of quarterly installments | installment</t>
  </si>
  <si>
    <t>Litigation settlement interest, quarterly installments, amount</t>
  </si>
  <si>
    <t>Beginning fourth quarter of 2014</t>
  </si>
  <si>
    <t>Settlement amount, remaining balance</t>
  </si>
  <si>
    <t>Litigation settlement payments, quarterly payment amount</t>
  </si>
  <si>
    <t>Litigation settlement interest rate</t>
  </si>
  <si>
    <t>7.00%</t>
  </si>
  <si>
    <t>Final installment</t>
  </si>
  <si>
    <t>Litigation settlement, final installment amount</t>
  </si>
  <si>
    <t>Net Loss Per Share - Weighted Average Number of Common Shares Outstanding (Details) - USD ($) $ / shares in Units, shares in Thousands, $ in Thousands</t>
  </si>
  <si>
    <t>Numerator:</t>
  </si>
  <si>
    <t>Loss from continuing operations</t>
  </si>
  <si>
    <t>Loss from discontinued operations</t>
  </si>
  <si>
    <t>Denominator:</t>
  </si>
  <si>
    <t>Weighted average common shares outstanding (in shares)</t>
  </si>
  <si>
    <t>Weighted average unvested common shares subject to repurchase (in shares)</t>
  </si>
  <si>
    <t>Weighted average common shares outstanding—basic (in shares)</t>
  </si>
  <si>
    <t>Effect of dilutive securities:</t>
  </si>
  <si>
    <t>Effect of dilutive securities: conversion of preferred stock (in shares)</t>
  </si>
  <si>
    <t>Effect of dilutive securities: options (in shares)</t>
  </si>
  <si>
    <t>Effect of dilutive securities: warrants (in shares)</t>
  </si>
  <si>
    <t>Weighted average common shares outstanding - diluted (in shares)</t>
  </si>
  <si>
    <t>Net Loss Per Share - Weighted-Average Anti-Dilutive Securities Not Included in Diluted Net Loss Per Share (Details) - shares shares in Thousands</t>
  </si>
  <si>
    <t>Antidilutive Securities Excluded from Computation of Earnings Per Share [Line Items]</t>
  </si>
  <si>
    <t>Anti-dilutive securities not included in diluted net loss per share (in shares)</t>
  </si>
  <si>
    <t>Options to purchase common stock</t>
  </si>
  <si>
    <t>Unvested restricted share awards</t>
  </si>
  <si>
    <t>Warrants to purchase common stock</t>
  </si>
  <si>
    <t>Stock Benefit Plans and Stock-Based Compensation (Details) - USD ($)</t>
  </si>
  <si>
    <t>1 Months Ended</t>
  </si>
  <si>
    <t>Oct. 31, 2016</t>
  </si>
  <si>
    <t>Nov. 09, 2016</t>
  </si>
  <si>
    <t>Oct. 04, 2016</t>
  </si>
  <si>
    <t>2005 Employee, Director and Consultant Stock Plan</t>
  </si>
  <si>
    <t>Share-based Compensation Arrangement by Share-based Payment Award [Line Items]</t>
  </si>
  <si>
    <t>Number of shares available for grant</t>
  </si>
  <si>
    <t>2016 Equity Incentive Plan</t>
  </si>
  <si>
    <t>Common stock reserved for future issuance</t>
  </si>
  <si>
    <t>Grants in period (in shares)</t>
  </si>
  <si>
    <t>2016 Equity Incentive Plan | Employee Stock Option</t>
  </si>
  <si>
    <t>Expiration period</t>
  </si>
  <si>
    <t>10 years</t>
  </si>
  <si>
    <t>Award vesting period</t>
  </si>
  <si>
    <t>Exercise price minimum percentage of market price on grant date</t>
  </si>
  <si>
    <t>100.00%</t>
  </si>
  <si>
    <t>2016 Equity Incentive Plan | Employee Stock Option | 10 Percent Stockholder</t>
  </si>
  <si>
    <t>110.00%</t>
  </si>
  <si>
    <t>Inducement Plan | Subsequent event</t>
  </si>
  <si>
    <t>Maximum award to be deductible</t>
  </si>
  <si>
    <t>Inducement Plan | RSUs | Subsequent event</t>
  </si>
  <si>
    <t>Equity instruments other than options granted in period (in shares)</t>
  </si>
  <si>
    <t>Equity instruments other than options, grants in period, fair value</t>
  </si>
  <si>
    <t>Inducement Plan | PRSUs | Subsequent event</t>
  </si>
  <si>
    <t>Equity instruments other than options, grants in period, nominal value</t>
  </si>
  <si>
    <t>Minimum | Inducement Plan | PRSUs | Subsequent event</t>
  </si>
  <si>
    <t>Target value, vesting percentage</t>
  </si>
  <si>
    <t>Maximum | Inducement Plan | PRSUs | Subsequent event</t>
  </si>
  <si>
    <t>250.00%</t>
  </si>
  <si>
    <t>Income Taxes - Additional Information (Details) - USD ($) $ in Thousands</t>
  </si>
  <si>
    <t>Tax expense related to discontinued operations</t>
  </si>
  <si>
    <t>Unrecognized tax benefits increase (decrease)</t>
  </si>
  <si>
    <t>Unrecognized tax benefits</t>
  </si>
  <si>
    <t>Reasonably possible amount of unrecognized tax benefit that could reverse in the next twelve months</t>
  </si>
  <si>
    <t>Effective income tax rate</t>
  </si>
  <si>
    <t>33.20%</t>
  </si>
  <si>
    <t>Federal statutory income tax rate</t>
  </si>
  <si>
    <t>35.00%</t>
  </si>
  <si>
    <t>Related Party Transactions - Additional Information (Details) - USD ($) $ in Thousands</t>
  </si>
  <si>
    <t>Jul. 01, 2016</t>
  </si>
  <si>
    <t>Apr. 30, 2014</t>
  </si>
  <si>
    <t>Mar. 31, 2014</t>
  </si>
  <si>
    <t>HealthpointCapital, LLC</t>
  </si>
  <si>
    <t>Related Party Transaction [Line Items]</t>
  </si>
  <si>
    <t>Incurred expenses (less than $.1 million)</t>
  </si>
  <si>
    <t>Payable liability (less than $.1 million)</t>
  </si>
  <si>
    <t>Orthotec LLC, litigation settlement</t>
  </si>
  <si>
    <t>Orthotec LLC, litigation settlement | Forbearance agreement, settlement payment</t>
  </si>
  <si>
    <t>HealthpointCapital, LLC | Orthotec LLC, litigation settlement | Forbearance agreement, settlement payment</t>
  </si>
  <si>
    <t>Restructuring (Details) $ in Thousands</t>
  </si>
  <si>
    <t>Oct. 05, 2016employee</t>
  </si>
  <si>
    <t>Sep. 01, 2016USD ($)</t>
  </si>
  <si>
    <t>Dec. 31, 2016USD ($)</t>
  </si>
  <si>
    <t>Restructuring Cost and Reserve [Line Items]</t>
  </si>
  <si>
    <t>Subsequent event</t>
  </si>
  <si>
    <t>Percentage of positions eliminated</t>
  </si>
  <si>
    <t>20.00%</t>
  </si>
  <si>
    <t>Expected number of positions eliminated | employee</t>
  </si>
  <si>
    <t>Forecast | Subsequent event</t>
  </si>
  <si>
    <t>Severance liability and post employment benefits in connection with Globus transaction</t>
  </si>
  <si>
    <t>2015 California manufacturing operations restructuring plan</t>
  </si>
  <si>
    <t>Employee severance | Severance liability and post employment benefits in connection with Globus transac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06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8909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598</v>
      </c>
      <c r="C3" s="7" t="n">
        <v>6295</v>
      </c>
    </row>
    <row r="4" spans="1:3">
      <c r="A4" s="4" t="s">
        <v>28</v>
      </c>
      <c r="B4" s="6" t="n">
        <v>0</v>
      </c>
      <c r="C4" s="6" t="n">
        <v>2350</v>
      </c>
    </row>
    <row r="5" spans="1:3">
      <c r="A5" s="4" t="s">
        <v>29</v>
      </c>
      <c r="B5" s="6" t="n">
        <v>16546</v>
      </c>
      <c r="C5" s="6" t="n">
        <v>26870</v>
      </c>
    </row>
    <row r="6" spans="1:3">
      <c r="A6" s="4" t="s">
        <v>30</v>
      </c>
      <c r="B6" s="6" t="n">
        <v>27661</v>
      </c>
      <c r="C6" s="6" t="n">
        <v>32632</v>
      </c>
    </row>
    <row r="7" spans="1:3">
      <c r="A7" s="4" t="s">
        <v>31</v>
      </c>
      <c r="B7" s="6" t="n">
        <v>2941</v>
      </c>
      <c r="C7" s="6" t="n">
        <v>3138</v>
      </c>
    </row>
    <row r="8" spans="1:3">
      <c r="A8" s="4" t="s">
        <v>32</v>
      </c>
      <c r="B8" s="6" t="n">
        <v>2828</v>
      </c>
      <c r="C8" s="6" t="n">
        <v>30210</v>
      </c>
    </row>
    <row r="9" spans="1:3">
      <c r="A9" s="4" t="s">
        <v>33</v>
      </c>
      <c r="B9" s="6" t="n">
        <v>75574</v>
      </c>
      <c r="C9" s="6" t="n">
        <v>101495</v>
      </c>
    </row>
    <row r="10" spans="1:3">
      <c r="A10" s="4" t="s">
        <v>34</v>
      </c>
      <c r="B10" s="6" t="n">
        <v>13712</v>
      </c>
      <c r="C10" s="6" t="n">
        <v>16081</v>
      </c>
    </row>
    <row r="11" spans="1:3">
      <c r="A11" s="4" t="s">
        <v>35</v>
      </c>
      <c r="B11" s="6" t="n">
        <v>6152</v>
      </c>
      <c r="C11" s="6" t="n">
        <v>8806</v>
      </c>
    </row>
    <row r="12" spans="1:3">
      <c r="A12" s="4" t="s">
        <v>36</v>
      </c>
      <c r="B12" s="6" t="n">
        <v>516</v>
      </c>
      <c r="C12" s="6" t="n">
        <v>502</v>
      </c>
    </row>
    <row r="13" spans="1:3">
      <c r="A13" s="4" t="s">
        <v>37</v>
      </c>
      <c r="B13" s="6" t="n">
        <v>71</v>
      </c>
      <c r="C13" s="6" t="n">
        <v>19457</v>
      </c>
    </row>
    <row r="14" spans="1:3">
      <c r="A14" s="4" t="s">
        <v>38</v>
      </c>
      <c r="B14" s="6" t="n">
        <v>96025</v>
      </c>
      <c r="C14" s="6" t="n">
        <v>146341</v>
      </c>
    </row>
    <row r="15" spans="1:3">
      <c r="A15" s="3" t="s">
        <v>39</v>
      </c>
    </row>
    <row r="16" spans="1:3">
      <c r="A16" s="4" t="s">
        <v>40</v>
      </c>
      <c r="B16" s="6" t="n">
        <v>6821</v>
      </c>
      <c r="C16" s="6" t="n">
        <v>13542</v>
      </c>
    </row>
    <row r="17" spans="1:3">
      <c r="A17" s="4" t="s">
        <v>41</v>
      </c>
      <c r="B17" s="6" t="n">
        <v>30705</v>
      </c>
      <c r="C17" s="6" t="n">
        <v>21175</v>
      </c>
    </row>
    <row r="18" spans="1:3">
      <c r="A18" s="4" t="s">
        <v>42</v>
      </c>
      <c r="B18" s="6" t="n">
        <v>0</v>
      </c>
      <c r="C18" s="6" t="n">
        <v>687</v>
      </c>
    </row>
    <row r="19" spans="1:3">
      <c r="A19" s="4" t="s">
        <v>43</v>
      </c>
      <c r="B19" s="6" t="n">
        <v>2647</v>
      </c>
      <c r="C19" s="6" t="n">
        <v>79742</v>
      </c>
    </row>
    <row r="20" spans="1:3">
      <c r="A20" s="4" t="s">
        <v>44</v>
      </c>
      <c r="B20" s="6" t="n">
        <v>2207</v>
      </c>
      <c r="C20" s="6" t="n">
        <v>9891</v>
      </c>
    </row>
    <row r="21" spans="1:3">
      <c r="A21" s="4" t="s">
        <v>45</v>
      </c>
      <c r="B21" s="6" t="n">
        <v>42380</v>
      </c>
      <c r="C21" s="6" t="n">
        <v>125037</v>
      </c>
    </row>
    <row r="22" spans="1:3">
      <c r="A22" s="4" t="s">
        <v>46</v>
      </c>
      <c r="B22" s="6" t="n">
        <v>38215</v>
      </c>
      <c r="C22" s="6" t="n">
        <v>480</v>
      </c>
    </row>
    <row r="23" spans="1:3">
      <c r="A23" s="4" t="s">
        <v>47</v>
      </c>
      <c r="B23" s="6" t="n">
        <v>29951</v>
      </c>
      <c r="C23" s="6" t="n">
        <v>32281</v>
      </c>
    </row>
    <row r="24" spans="1:3">
      <c r="A24" s="4" t="s">
        <v>48</v>
      </c>
      <c r="B24" s="6" t="n">
        <v>87</v>
      </c>
      <c r="C24" s="6" t="n">
        <v>1516</v>
      </c>
    </row>
    <row r="25" spans="1:3">
      <c r="A25" s="4" t="s">
        <v>49</v>
      </c>
      <c r="B25" s="6" t="n">
        <v>23603</v>
      </c>
      <c r="C25" s="6" t="n">
        <v>23603</v>
      </c>
    </row>
    <row r="26" spans="1:3">
      <c r="A26" s="4" t="s">
        <v>50</v>
      </c>
      <c r="B26" s="4" t="s">
        <v>51</v>
      </c>
      <c r="C26" s="4" t="s">
        <v>51</v>
      </c>
    </row>
    <row r="27" spans="1:3">
      <c r="A27" s="3" t="s">
        <v>52</v>
      </c>
    </row>
    <row r="28" spans="1:3">
      <c r="A28" s="4" t="s">
        <v>53</v>
      </c>
      <c r="B28" s="6" t="n">
        <v>1</v>
      </c>
      <c r="C28" s="6" t="n">
        <v>10</v>
      </c>
    </row>
    <row r="29" spans="1:3">
      <c r="A29" s="4" t="s">
        <v>54</v>
      </c>
      <c r="B29" s="6" t="n">
        <v>-97</v>
      </c>
      <c r="C29" s="6" t="n">
        <v>-97</v>
      </c>
    </row>
    <row r="30" spans="1:3">
      <c r="A30" s="4" t="s">
        <v>55</v>
      </c>
      <c r="B30" s="6" t="n">
        <v>418927</v>
      </c>
      <c r="C30" s="6" t="n">
        <v>416939</v>
      </c>
    </row>
    <row r="31" spans="1:3">
      <c r="A31" s="4" t="s">
        <v>56</v>
      </c>
      <c r="B31" s="6" t="n">
        <v>-5000</v>
      </c>
      <c r="C31" s="6" t="n">
        <v>-5000</v>
      </c>
    </row>
    <row r="32" spans="1:3">
      <c r="A32" s="4" t="s">
        <v>57</v>
      </c>
      <c r="B32" s="6" t="n">
        <v>769</v>
      </c>
      <c r="C32" s="6" t="n">
        <v>-21188</v>
      </c>
    </row>
    <row r="33" spans="1:3">
      <c r="A33" s="4" t="s">
        <v>58</v>
      </c>
      <c r="B33" s="6" t="n">
        <v>-452811</v>
      </c>
      <c r="C33" s="6" t="n">
        <v>-427240</v>
      </c>
    </row>
    <row r="34" spans="1:3">
      <c r="A34" s="4" t="s">
        <v>59</v>
      </c>
      <c r="B34" s="6" t="n">
        <v>-38211</v>
      </c>
      <c r="C34" s="6" t="n">
        <v>-36576</v>
      </c>
    </row>
    <row r="35" spans="1:3">
      <c r="A35" s="4" t="s">
        <v>60</v>
      </c>
      <c r="B35" s="7" t="n">
        <v>96025</v>
      </c>
      <c r="C35" s="7" t="n">
        <v>146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9</v>
      </c>
    </row>
    <row r="4" spans="1:2">
      <c r="A4" s="4" t="s">
        <v>29</v>
      </c>
      <c r="B4" s="4" t="s">
        <v>200</v>
      </c>
    </row>
    <row r="5" spans="1:2">
      <c r="A5" s="4" t="s">
        <v>30</v>
      </c>
      <c r="B5" s="4" t="s">
        <v>201</v>
      </c>
    </row>
    <row r="6" spans="1:2">
      <c r="A6" s="4" t="s">
        <v>34</v>
      </c>
      <c r="B6" s="4" t="s">
        <v>202</v>
      </c>
    </row>
    <row r="7" spans="1:2">
      <c r="A7" s="4" t="s">
        <v>35</v>
      </c>
      <c r="B7" s="4" t="s">
        <v>203</v>
      </c>
    </row>
    <row r="8" spans="1:2">
      <c r="A8" s="4" t="s">
        <v>204</v>
      </c>
      <c r="B8" s="4" t="s">
        <v>205</v>
      </c>
    </row>
    <row r="9" spans="1:2">
      <c r="A9" s="4" t="s">
        <v>41</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7"/>
  </cols>
  <sheetData>
    <row r="1" spans="1:3">
      <c r="A1" s="1" t="s">
        <v>221</v>
      </c>
      <c r="B1" s="2" t="s">
        <v>222</v>
      </c>
      <c r="C1" s="2" t="s">
        <v>223</v>
      </c>
    </row>
    <row r="2" spans="1:3">
      <c r="A2" s="3" t="s">
        <v>149</v>
      </c>
    </row>
    <row r="3" spans="1:3">
      <c r="A3" s="4" t="s">
        <v>224</v>
      </c>
      <c r="C3" s="6" t="n">
        <v>50</v>
      </c>
    </row>
    <row r="4" spans="1:3">
      <c r="A4" s="4" t="s">
        <v>225</v>
      </c>
      <c r="C4" s="6" t="n">
        <v>1</v>
      </c>
    </row>
    <row r="5" spans="1:3">
      <c r="A5" s="4" t="s">
        <v>226</v>
      </c>
      <c r="B5" s="11" t="n">
        <v>0.08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7</v>
      </c>
      <c r="B1" s="2" t="s">
        <v>1</v>
      </c>
    </row>
    <row r="2" spans="1:3">
      <c r="B2" s="2" t="s">
        <v>2</v>
      </c>
      <c r="C2" s="2" t="s">
        <v>25</v>
      </c>
    </row>
    <row r="3" spans="1:3">
      <c r="A3" s="3" t="s">
        <v>228</v>
      </c>
    </row>
    <row r="4" spans="1:3">
      <c r="A4" s="4" t="s">
        <v>229</v>
      </c>
      <c r="B4" s="4" t="s">
        <v>230</v>
      </c>
    </row>
    <row r="5" spans="1:3">
      <c r="A5" s="4" t="s">
        <v>231</v>
      </c>
    </row>
    <row r="6" spans="1:3">
      <c r="A6" s="3" t="s">
        <v>228</v>
      </c>
    </row>
    <row r="7" spans="1:3">
      <c r="A7" s="4" t="s">
        <v>232</v>
      </c>
      <c r="B7" s="7" t="n">
        <v>687</v>
      </c>
    </row>
    <row r="8" spans="1:3">
      <c r="A8" s="4" t="s">
        <v>233</v>
      </c>
      <c r="B8" s="6" t="n">
        <v>387</v>
      </c>
    </row>
    <row r="9" spans="1:3">
      <c r="A9" s="4" t="s">
        <v>234</v>
      </c>
      <c r="B9" s="6" t="n">
        <v>-1074</v>
      </c>
    </row>
    <row r="10" spans="1:3">
      <c r="A10" s="4" t="s">
        <v>235</v>
      </c>
      <c r="B10" s="7" t="n">
        <v>0</v>
      </c>
    </row>
    <row r="11" spans="1:3">
      <c r="A11" s="4" t="s">
        <v>236</v>
      </c>
    </row>
    <row r="12" spans="1:3">
      <c r="A12" s="3" t="s">
        <v>237</v>
      </c>
    </row>
    <row r="13" spans="1:3">
      <c r="A13" s="4" t="s">
        <v>238</v>
      </c>
      <c r="C13" s="7" t="n">
        <v>-400</v>
      </c>
    </row>
    <row r="14" spans="1:3">
      <c r="A14" s="4" t="s">
        <v>239</v>
      </c>
    </row>
    <row r="15" spans="1:3">
      <c r="A15" s="3" t="s">
        <v>237</v>
      </c>
    </row>
    <row r="16" spans="1:3">
      <c r="A16" s="4" t="s">
        <v>238</v>
      </c>
      <c r="C16" s="7" t="n">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3" t="s">
        <v>149</v>
      </c>
    </row>
    <row r="3" spans="1:3">
      <c r="A3" s="4" t="s">
        <v>124</v>
      </c>
      <c r="B3" s="7" t="n">
        <v>16665</v>
      </c>
      <c r="C3" s="7" t="n">
        <v>27639</v>
      </c>
    </row>
    <row r="4" spans="1:3">
      <c r="A4" s="4" t="s">
        <v>241</v>
      </c>
      <c r="B4" s="6" t="n">
        <v>-119</v>
      </c>
      <c r="C4" s="6" t="n">
        <v>-769</v>
      </c>
    </row>
    <row r="5" spans="1:3">
      <c r="A5" s="4" t="s">
        <v>29</v>
      </c>
      <c r="B5" s="7" t="n">
        <v>16546</v>
      </c>
      <c r="C5" s="7" t="n">
        <v>268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6" t="n">
        <v>20000000</v>
      </c>
      <c r="C4" s="6" t="n">
        <v>20000000</v>
      </c>
    </row>
    <row r="5" spans="1:3">
      <c r="A5" s="4" t="s">
        <v>65</v>
      </c>
      <c r="B5" s="6" t="n">
        <v>3319000</v>
      </c>
      <c r="C5" s="6" t="n">
        <v>3319000</v>
      </c>
    </row>
    <row r="6" spans="1:3">
      <c r="A6" s="4" t="s">
        <v>66</v>
      </c>
      <c r="B6" s="6" t="n">
        <v>3319000</v>
      </c>
      <c r="C6" s="6" t="n">
        <v>3319000</v>
      </c>
    </row>
    <row r="7" spans="1:3">
      <c r="A7" s="4" t="s">
        <v>67</v>
      </c>
      <c r="B7" s="8" t="n">
        <v>0.0001</v>
      </c>
      <c r="C7" s="8" t="n">
        <v>0.0001</v>
      </c>
    </row>
    <row r="8" spans="1:3">
      <c r="A8" s="4" t="s">
        <v>68</v>
      </c>
      <c r="B8" s="6" t="n">
        <v>200000000</v>
      </c>
      <c r="C8" s="6" t="n">
        <v>200000000</v>
      </c>
    </row>
    <row r="9" spans="1:3">
      <c r="A9" s="4" t="s">
        <v>69</v>
      </c>
      <c r="B9" s="6" t="n">
        <v>8810000</v>
      </c>
      <c r="C9" s="6" t="n">
        <v>8513000</v>
      </c>
    </row>
    <row r="10" spans="1:3">
      <c r="A10" s="4" t="s">
        <v>70</v>
      </c>
      <c r="B10" s="6" t="n">
        <v>8810000</v>
      </c>
      <c r="C10" s="6" t="n">
        <v>8513000</v>
      </c>
    </row>
    <row r="11" spans="1:3">
      <c r="A11" s="4" t="s">
        <v>71</v>
      </c>
      <c r="B11" s="6" t="n">
        <v>2000</v>
      </c>
      <c r="C11" s="6" t="n">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5</v>
      </c>
    </row>
    <row r="2" spans="1:3">
      <c r="A2" s="3" t="s">
        <v>149</v>
      </c>
    </row>
    <row r="3" spans="1:3">
      <c r="A3" s="4" t="s">
        <v>243</v>
      </c>
      <c r="B3" s="7" t="n">
        <v>6350</v>
      </c>
      <c r="C3" s="7" t="n">
        <v>7237</v>
      </c>
    </row>
    <row r="4" spans="1:3">
      <c r="A4" s="4" t="s">
        <v>244</v>
      </c>
      <c r="B4" s="6" t="n">
        <v>1120</v>
      </c>
      <c r="C4" s="6" t="n">
        <v>1908</v>
      </c>
    </row>
    <row r="5" spans="1:3">
      <c r="A5" s="4" t="s">
        <v>245</v>
      </c>
      <c r="B5" s="6" t="n">
        <v>36020</v>
      </c>
      <c r="C5" s="6" t="n">
        <v>39388</v>
      </c>
    </row>
    <row r="6" spans="1:3">
      <c r="A6" s="4" t="s">
        <v>246</v>
      </c>
      <c r="B6" s="6" t="n">
        <v>43490</v>
      </c>
      <c r="C6" s="6" t="n">
        <v>48533</v>
      </c>
    </row>
    <row r="7" spans="1:3">
      <c r="A7" s="4" t="s">
        <v>247</v>
      </c>
      <c r="B7" s="6" t="n">
        <v>-15829</v>
      </c>
      <c r="C7" s="6" t="n">
        <v>-15901</v>
      </c>
    </row>
    <row r="8" spans="1:3">
      <c r="A8" s="4" t="s">
        <v>30</v>
      </c>
      <c r="B8" s="7" t="n">
        <v>27661</v>
      </c>
      <c r="C8" s="7" t="n">
        <v>326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3</v>
      </c>
      <c r="D1" s="2" t="s">
        <v>1</v>
      </c>
    </row>
    <row r="2" spans="1:6">
      <c r="B2" s="2" t="s">
        <v>2</v>
      </c>
      <c r="C2" s="2" t="s">
        <v>74</v>
      </c>
      <c r="D2" s="2" t="s">
        <v>2</v>
      </c>
      <c r="E2" s="2" t="s">
        <v>74</v>
      </c>
      <c r="F2" s="2" t="s">
        <v>25</v>
      </c>
    </row>
    <row r="3" spans="1:6">
      <c r="A3" s="3" t="s">
        <v>249</v>
      </c>
    </row>
    <row r="4" spans="1:6">
      <c r="A4" s="4" t="s">
        <v>250</v>
      </c>
      <c r="B4" s="7" t="n">
        <v>66420</v>
      </c>
      <c r="D4" s="7" t="n">
        <v>66420</v>
      </c>
      <c r="F4" s="7" t="n">
        <v>77668</v>
      </c>
    </row>
    <row r="5" spans="1:6">
      <c r="A5" s="4" t="s">
        <v>251</v>
      </c>
      <c r="B5" s="6" t="n">
        <v>-52708</v>
      </c>
      <c r="D5" s="6" t="n">
        <v>-52708</v>
      </c>
      <c r="F5" s="6" t="n">
        <v>-61587</v>
      </c>
    </row>
    <row r="6" spans="1:6">
      <c r="A6" s="4" t="s">
        <v>34</v>
      </c>
      <c r="B6" s="6" t="n">
        <v>13712</v>
      </c>
      <c r="D6" s="6" t="n">
        <v>13712</v>
      </c>
      <c r="F6" s="6" t="n">
        <v>16081</v>
      </c>
    </row>
    <row r="7" spans="1:6">
      <c r="A7" s="4" t="s">
        <v>252</v>
      </c>
      <c r="B7" s="6" t="n">
        <v>1600</v>
      </c>
      <c r="C7" s="7" t="n">
        <v>2800</v>
      </c>
      <c r="D7" s="7" t="n">
        <v>5600</v>
      </c>
      <c r="E7" s="7" t="n">
        <v>7500</v>
      </c>
    </row>
    <row r="8" spans="1:6">
      <c r="A8" s="4" t="s">
        <v>253</v>
      </c>
    </row>
    <row r="9" spans="1:6">
      <c r="A9" s="3" t="s">
        <v>249</v>
      </c>
    </row>
    <row r="10" spans="1:6">
      <c r="A10" s="4" t="s">
        <v>254</v>
      </c>
      <c r="D10" s="4" t="s">
        <v>255</v>
      </c>
    </row>
    <row r="11" spans="1:6">
      <c r="A11" s="4" t="s">
        <v>250</v>
      </c>
      <c r="B11" s="6" t="n">
        <v>51253</v>
      </c>
      <c r="D11" s="7" t="n">
        <v>51253</v>
      </c>
      <c r="F11" s="6" t="n">
        <v>52404</v>
      </c>
    </row>
    <row r="12" spans="1:6">
      <c r="A12" s="4" t="s">
        <v>256</v>
      </c>
    </row>
    <row r="13" spans="1:6">
      <c r="A13" s="3" t="s">
        <v>249</v>
      </c>
    </row>
    <row r="14" spans="1:6">
      <c r="A14" s="4" t="s">
        <v>254</v>
      </c>
      <c r="D14" s="4" t="s">
        <v>257</v>
      </c>
    </row>
    <row r="15" spans="1:6">
      <c r="A15" s="4" t="s">
        <v>250</v>
      </c>
      <c r="B15" s="6" t="n">
        <v>5435</v>
      </c>
      <c r="D15" s="7" t="n">
        <v>5435</v>
      </c>
      <c r="F15" s="6" t="n">
        <v>14416</v>
      </c>
    </row>
    <row r="16" spans="1:6">
      <c r="A16" s="4" t="s">
        <v>258</v>
      </c>
      <c r="B16" s="6" t="n">
        <v>2100</v>
      </c>
      <c r="D16" s="7" t="n">
        <v>2100</v>
      </c>
      <c r="F16" s="6" t="n">
        <v>2600</v>
      </c>
    </row>
    <row r="17" spans="1:6">
      <c r="A17" s="4" t="s">
        <v>259</v>
      </c>
    </row>
    <row r="18" spans="1:6">
      <c r="A18" s="3" t="s">
        <v>249</v>
      </c>
    </row>
    <row r="19" spans="1:6">
      <c r="A19" s="4" t="s">
        <v>254</v>
      </c>
      <c r="D19" s="4" t="s">
        <v>260</v>
      </c>
    </row>
    <row r="20" spans="1:6">
      <c r="A20" s="4" t="s">
        <v>250</v>
      </c>
      <c r="B20" s="6" t="n">
        <v>3511</v>
      </c>
      <c r="D20" s="7" t="n">
        <v>3511</v>
      </c>
      <c r="F20" s="6" t="n">
        <v>3816</v>
      </c>
    </row>
    <row r="21" spans="1:6">
      <c r="A21" s="4" t="s">
        <v>261</v>
      </c>
    </row>
    <row r="22" spans="1:6">
      <c r="A22" s="3" t="s">
        <v>249</v>
      </c>
    </row>
    <row r="23" spans="1:6">
      <c r="A23" s="4" t="s">
        <v>254</v>
      </c>
      <c r="D23" s="4" t="s">
        <v>262</v>
      </c>
    </row>
    <row r="24" spans="1:6">
      <c r="A24" s="4" t="s">
        <v>250</v>
      </c>
      <c r="B24" s="6" t="n">
        <v>2695</v>
      </c>
      <c r="D24" s="7" t="n">
        <v>2695</v>
      </c>
      <c r="F24" s="6" t="n">
        <v>3426</v>
      </c>
    </row>
    <row r="25" spans="1:6">
      <c r="A25" s="4" t="s">
        <v>263</v>
      </c>
    </row>
    <row r="26" spans="1:6">
      <c r="A26" s="3" t="s">
        <v>249</v>
      </c>
    </row>
    <row r="27" spans="1:6">
      <c r="A27" s="4" t="s">
        <v>264</v>
      </c>
      <c r="D27" s="4" t="s">
        <v>265</v>
      </c>
    </row>
    <row r="28" spans="1:6">
      <c r="A28" s="4" t="s">
        <v>250</v>
      </c>
      <c r="B28" s="6" t="n">
        <v>3467</v>
      </c>
      <c r="D28" s="7" t="n">
        <v>3467</v>
      </c>
      <c r="F28" s="6" t="n">
        <v>3467</v>
      </c>
    </row>
    <row r="29" spans="1:6">
      <c r="A29" s="4" t="s">
        <v>266</v>
      </c>
    </row>
    <row r="30" spans="1:6">
      <c r="A30" s="3" t="s">
        <v>249</v>
      </c>
    </row>
    <row r="31" spans="1:6">
      <c r="A31" s="4" t="s">
        <v>250</v>
      </c>
      <c r="B31" s="7" t="n">
        <v>59</v>
      </c>
      <c r="D31" s="7" t="n">
        <v>59</v>
      </c>
      <c r="F31" s="6" t="n">
        <v>139</v>
      </c>
    </row>
    <row r="32" spans="1:6">
      <c r="A32" s="4" t="s">
        <v>258</v>
      </c>
      <c r="F32" s="7" t="n">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7</v>
      </c>
      <c r="B1" s="2" t="s">
        <v>73</v>
      </c>
      <c r="D1" s="2" t="s">
        <v>1</v>
      </c>
    </row>
    <row r="2" spans="1:6">
      <c r="B2" s="2" t="s">
        <v>2</v>
      </c>
      <c r="C2" s="2" t="s">
        <v>74</v>
      </c>
      <c r="D2" s="2" t="s">
        <v>2</v>
      </c>
      <c r="E2" s="2" t="s">
        <v>74</v>
      </c>
      <c r="F2" s="2" t="s">
        <v>25</v>
      </c>
    </row>
    <row r="3" spans="1:6">
      <c r="A3" s="3" t="s">
        <v>268</v>
      </c>
    </row>
    <row r="4" spans="1:6">
      <c r="A4" s="4" t="s">
        <v>269</v>
      </c>
      <c r="B4" s="7" t="n">
        <v>41728</v>
      </c>
      <c r="D4" s="7" t="n">
        <v>41728</v>
      </c>
      <c r="F4" s="7" t="n">
        <v>41728</v>
      </c>
    </row>
    <row r="5" spans="1:6">
      <c r="A5" s="4" t="s">
        <v>270</v>
      </c>
      <c r="B5" s="6" t="n">
        <v>-35576</v>
      </c>
      <c r="D5" s="6" t="n">
        <v>-35576</v>
      </c>
      <c r="F5" s="6" t="n">
        <v>-32922</v>
      </c>
    </row>
    <row r="6" spans="1:6">
      <c r="A6" s="4" t="s">
        <v>35</v>
      </c>
      <c r="B6" s="6" t="n">
        <v>6152</v>
      </c>
      <c r="D6" s="6" t="n">
        <v>6152</v>
      </c>
      <c r="F6" s="6" t="n">
        <v>8806</v>
      </c>
    </row>
    <row r="7" spans="1:6">
      <c r="A7" s="4" t="s">
        <v>271</v>
      </c>
      <c r="B7" s="6" t="n">
        <v>1700</v>
      </c>
      <c r="D7" s="6" t="n">
        <v>1700</v>
      </c>
    </row>
    <row r="8" spans="1:6">
      <c r="A8" s="4" t="s">
        <v>272</v>
      </c>
      <c r="B8" s="6" t="n">
        <v>164300</v>
      </c>
      <c r="D8" s="6" t="n">
        <v>0</v>
      </c>
    </row>
    <row r="9" spans="1:6">
      <c r="A9" s="4" t="s">
        <v>273</v>
      </c>
      <c r="B9" s="6" t="n">
        <v>300</v>
      </c>
      <c r="C9" s="7" t="n">
        <v>500</v>
      </c>
      <c r="D9" s="7" t="n">
        <v>900</v>
      </c>
      <c r="E9" s="7" t="n">
        <v>3300</v>
      </c>
    </row>
    <row r="10" spans="1:6">
      <c r="A10" s="4" t="s">
        <v>274</v>
      </c>
    </row>
    <row r="11" spans="1:6">
      <c r="A11" s="3" t="s">
        <v>268</v>
      </c>
    </row>
    <row r="12" spans="1:6">
      <c r="A12" s="4" t="s">
        <v>254</v>
      </c>
      <c r="D12" s="4" t="s">
        <v>275</v>
      </c>
    </row>
    <row r="13" spans="1:6">
      <c r="A13" s="4" t="s">
        <v>269</v>
      </c>
      <c r="B13" s="6" t="n">
        <v>13876</v>
      </c>
      <c r="D13" s="7" t="n">
        <v>13876</v>
      </c>
      <c r="F13" s="6" t="n">
        <v>13876</v>
      </c>
    </row>
    <row r="14" spans="1:6">
      <c r="A14" s="4" t="s">
        <v>276</v>
      </c>
    </row>
    <row r="15" spans="1:6">
      <c r="A15" s="3" t="s">
        <v>268</v>
      </c>
    </row>
    <row r="16" spans="1:6">
      <c r="A16" s="4" t="s">
        <v>254</v>
      </c>
      <c r="D16" s="4" t="s">
        <v>255</v>
      </c>
    </row>
    <row r="17" spans="1:6">
      <c r="A17" s="4" t="s">
        <v>269</v>
      </c>
      <c r="B17" s="6" t="n">
        <v>390</v>
      </c>
      <c r="D17" s="7" t="n">
        <v>390</v>
      </c>
      <c r="F17" s="6" t="n">
        <v>390</v>
      </c>
    </row>
    <row r="18" spans="1:6">
      <c r="A18" s="4" t="s">
        <v>277</v>
      </c>
    </row>
    <row r="19" spans="1:6">
      <c r="A19" s="3" t="s">
        <v>268</v>
      </c>
    </row>
    <row r="20" spans="1:6">
      <c r="A20" s="4" t="s">
        <v>269</v>
      </c>
      <c r="B20" s="6" t="n">
        <v>1004</v>
      </c>
      <c r="D20" s="7" t="n">
        <v>1004</v>
      </c>
      <c r="F20" s="6" t="n">
        <v>1004</v>
      </c>
    </row>
    <row r="21" spans="1:6">
      <c r="A21" s="4" t="s">
        <v>278</v>
      </c>
    </row>
    <row r="22" spans="1:6">
      <c r="A22" s="3" t="s">
        <v>268</v>
      </c>
    </row>
    <row r="23" spans="1:6">
      <c r="A23" s="4" t="s">
        <v>254</v>
      </c>
      <c r="D23" s="4" t="s">
        <v>275</v>
      </c>
    </row>
    <row r="24" spans="1:6">
      <c r="A24" s="4" t="s">
        <v>269</v>
      </c>
      <c r="B24" s="6" t="n">
        <v>14016</v>
      </c>
      <c r="D24" s="7" t="n">
        <v>14016</v>
      </c>
      <c r="F24" s="6" t="n">
        <v>14016</v>
      </c>
    </row>
    <row r="25" spans="1:6">
      <c r="A25" s="4" t="s">
        <v>279</v>
      </c>
    </row>
    <row r="26" spans="1:6">
      <c r="A26" s="3" t="s">
        <v>268</v>
      </c>
    </row>
    <row r="27" spans="1:6">
      <c r="A27" s="4" t="s">
        <v>271</v>
      </c>
      <c r="E27" s="6" t="n">
        <v>300</v>
      </c>
    </row>
    <row r="28" spans="1:6">
      <c r="A28" s="4" t="s">
        <v>280</v>
      </c>
    </row>
    <row r="29" spans="1:6">
      <c r="A29" s="3" t="s">
        <v>268</v>
      </c>
    </row>
    <row r="30" spans="1:6">
      <c r="A30" s="4" t="s">
        <v>271</v>
      </c>
      <c r="E30" s="6" t="n">
        <v>900</v>
      </c>
    </row>
    <row r="31" spans="1:6">
      <c r="A31" s="4" t="s">
        <v>281</v>
      </c>
    </row>
    <row r="32" spans="1:6">
      <c r="A32" s="3" t="s">
        <v>268</v>
      </c>
    </row>
    <row r="33" spans="1:6">
      <c r="A33" s="4" t="s">
        <v>254</v>
      </c>
      <c r="D33" s="4" t="s">
        <v>282</v>
      </c>
    </row>
    <row r="34" spans="1:6">
      <c r="A34" s="4" t="s">
        <v>269</v>
      </c>
      <c r="B34" s="6" t="n">
        <v>732</v>
      </c>
      <c r="D34" s="7" t="n">
        <v>732</v>
      </c>
      <c r="F34" s="6" t="n">
        <v>732</v>
      </c>
    </row>
    <row r="35" spans="1:6">
      <c r="A35" s="4" t="s">
        <v>283</v>
      </c>
    </row>
    <row r="36" spans="1:6">
      <c r="A36" s="3" t="s">
        <v>268</v>
      </c>
    </row>
    <row r="37" spans="1:6">
      <c r="A37" s="4" t="s">
        <v>254</v>
      </c>
      <c r="D37" s="4" t="s">
        <v>284</v>
      </c>
    </row>
    <row r="38" spans="1:6">
      <c r="A38" s="4" t="s">
        <v>269</v>
      </c>
      <c r="B38" s="6" t="n">
        <v>7458</v>
      </c>
      <c r="D38" s="7" t="n">
        <v>7458</v>
      </c>
      <c r="F38" s="6" t="n">
        <v>7458</v>
      </c>
    </row>
    <row r="39" spans="1:6">
      <c r="A39" s="4" t="s">
        <v>285</v>
      </c>
    </row>
    <row r="40" spans="1:6">
      <c r="A40" s="3" t="s">
        <v>268</v>
      </c>
    </row>
    <row r="41" spans="1:6">
      <c r="A41" s="4" t="s">
        <v>254</v>
      </c>
      <c r="D41" s="4" t="s">
        <v>262</v>
      </c>
    </row>
    <row r="42" spans="1:6">
      <c r="A42" s="4" t="s">
        <v>269</v>
      </c>
      <c r="B42" s="6" t="n">
        <v>4027</v>
      </c>
      <c r="D42" s="7" t="n">
        <v>4027</v>
      </c>
      <c r="F42" s="6" t="n">
        <v>4027</v>
      </c>
    </row>
    <row r="43" spans="1:6">
      <c r="A43" s="4" t="s">
        <v>286</v>
      </c>
    </row>
    <row r="44" spans="1:6">
      <c r="A44" s="3" t="s">
        <v>268</v>
      </c>
    </row>
    <row r="45" spans="1:6">
      <c r="A45" s="4" t="s">
        <v>269</v>
      </c>
      <c r="B45" s="7" t="n">
        <v>225</v>
      </c>
      <c r="D45" s="7" t="n">
        <v>225</v>
      </c>
      <c r="F45" s="7" t="n">
        <v>225</v>
      </c>
    </row>
    <row r="46" spans="1:6">
      <c r="A46" s="4" t="s">
        <v>287</v>
      </c>
    </row>
    <row r="47" spans="1:6">
      <c r="A47" s="3" t="s">
        <v>268</v>
      </c>
    </row>
    <row r="48" spans="1:6">
      <c r="A48" s="4" t="s">
        <v>271</v>
      </c>
      <c r="E48" s="7" t="n">
        <v>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8</v>
      </c>
      <c r="B1" s="2" t="s">
        <v>289</v>
      </c>
    </row>
    <row r="2" spans="1:2">
      <c r="A2" s="3" t="s">
        <v>149</v>
      </c>
    </row>
    <row r="3" spans="1:2">
      <c r="A3" s="4" t="s">
        <v>290</v>
      </c>
      <c r="B3" s="7" t="n">
        <v>223</v>
      </c>
    </row>
    <row r="4" spans="1:2">
      <c r="A4" s="6" t="n">
        <v>2017</v>
      </c>
      <c r="B4" s="6" t="n">
        <v>892</v>
      </c>
    </row>
    <row r="5" spans="1:2">
      <c r="A5" s="6" t="n">
        <v>2018</v>
      </c>
      <c r="B5" s="6" t="n">
        <v>846</v>
      </c>
    </row>
    <row r="6" spans="1:2">
      <c r="A6" s="6" t="n">
        <v>2019</v>
      </c>
      <c r="B6" s="6" t="n">
        <v>832</v>
      </c>
    </row>
    <row r="7" spans="1:2">
      <c r="A7" s="6" t="n">
        <v>2020</v>
      </c>
      <c r="B7" s="6" t="n">
        <v>712</v>
      </c>
    </row>
    <row r="8" spans="1:2">
      <c r="A8" s="4" t="s">
        <v>291</v>
      </c>
      <c r="B8" s="6" t="n">
        <v>2647</v>
      </c>
    </row>
    <row r="9" spans="1:2">
      <c r="A9" s="4" t="s">
        <v>292</v>
      </c>
      <c r="B9" s="7" t="n">
        <v>61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3" t="s">
        <v>149</v>
      </c>
    </row>
    <row r="3" spans="1:3">
      <c r="A3" s="4" t="s">
        <v>294</v>
      </c>
      <c r="B3" s="7" t="n">
        <v>3455</v>
      </c>
      <c r="C3" s="7" t="n">
        <v>3963</v>
      </c>
    </row>
    <row r="4" spans="1:3">
      <c r="A4" s="4" t="s">
        <v>295</v>
      </c>
      <c r="B4" s="6" t="n">
        <v>2621</v>
      </c>
      <c r="C4" s="6" t="n">
        <v>3947</v>
      </c>
    </row>
    <row r="5" spans="1:3">
      <c r="A5" s="4" t="s">
        <v>296</v>
      </c>
      <c r="B5" s="6" t="n">
        <v>3900</v>
      </c>
      <c r="C5" s="6" t="n">
        <v>0</v>
      </c>
    </row>
    <row r="6" spans="1:3">
      <c r="A6" s="4" t="s">
        <v>297</v>
      </c>
      <c r="B6" s="6" t="n">
        <v>2375</v>
      </c>
      <c r="C6" s="6" t="n">
        <v>0</v>
      </c>
    </row>
    <row r="7" spans="1:3">
      <c r="A7" s="4" t="s">
        <v>298</v>
      </c>
      <c r="B7" s="6" t="n">
        <v>4400</v>
      </c>
      <c r="C7" s="6" t="n">
        <v>4400</v>
      </c>
    </row>
    <row r="8" spans="1:3">
      <c r="A8" s="4" t="s">
        <v>299</v>
      </c>
      <c r="B8" s="6" t="n">
        <v>2199</v>
      </c>
      <c r="C8" s="6" t="n">
        <v>1972</v>
      </c>
    </row>
    <row r="9" spans="1:3">
      <c r="A9" s="4" t="s">
        <v>300</v>
      </c>
      <c r="B9" s="6" t="n">
        <v>1340</v>
      </c>
      <c r="C9" s="6" t="n">
        <v>1199</v>
      </c>
    </row>
    <row r="10" spans="1:3">
      <c r="A10" s="4" t="s">
        <v>301</v>
      </c>
      <c r="B10" s="6" t="n">
        <v>1463</v>
      </c>
      <c r="C10" s="6" t="n">
        <v>505</v>
      </c>
    </row>
    <row r="11" spans="1:3">
      <c r="A11" s="4" t="s">
        <v>302</v>
      </c>
      <c r="B11" s="6" t="n">
        <v>3849</v>
      </c>
      <c r="C11" s="6" t="n">
        <v>765</v>
      </c>
    </row>
    <row r="12" spans="1:3">
      <c r="A12" s="4" t="s">
        <v>303</v>
      </c>
      <c r="B12" s="6" t="n">
        <v>1543</v>
      </c>
      <c r="C12" s="6" t="n">
        <v>0</v>
      </c>
    </row>
    <row r="13" spans="1:3">
      <c r="A13" s="4" t="s">
        <v>304</v>
      </c>
      <c r="B13" s="6" t="n">
        <v>205</v>
      </c>
      <c r="C13" s="6" t="n">
        <v>999</v>
      </c>
    </row>
    <row r="14" spans="1:3">
      <c r="A14" s="4" t="s">
        <v>305</v>
      </c>
      <c r="B14" s="6" t="n">
        <v>3355</v>
      </c>
      <c r="C14" s="6" t="n">
        <v>3425</v>
      </c>
    </row>
    <row r="15" spans="1:3">
      <c r="A15" s="4" t="s">
        <v>306</v>
      </c>
      <c r="B15" s="7" t="n">
        <v>30705</v>
      </c>
      <c r="C15" s="7" t="n">
        <v>211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r="A1" s="1" t="s">
        <v>307</v>
      </c>
      <c r="B1" s="2" t="s">
        <v>308</v>
      </c>
      <c r="C1" s="2" t="s">
        <v>289</v>
      </c>
      <c r="D1" s="2" t="s">
        <v>309</v>
      </c>
      <c r="E1" s="2" t="s">
        <v>289</v>
      </c>
      <c r="F1" s="2" t="s">
        <v>309</v>
      </c>
    </row>
    <row r="2" spans="1:6">
      <c r="A2" s="3" t="s">
        <v>310</v>
      </c>
    </row>
    <row r="3" spans="1:6">
      <c r="A3" s="4" t="s">
        <v>311</v>
      </c>
      <c r="E3" s="7" t="n">
        <v>110840000</v>
      </c>
      <c r="F3" s="7" t="n">
        <v>110354000</v>
      </c>
    </row>
    <row r="4" spans="1:6">
      <c r="A4" s="4" t="s">
        <v>76</v>
      </c>
      <c r="C4" s="7" t="n">
        <v>26711000</v>
      </c>
      <c r="D4" s="7" t="n">
        <v>31687000</v>
      </c>
      <c r="E4" s="6" t="n">
        <v>93158000</v>
      </c>
      <c r="F4" s="6" t="n">
        <v>99597000</v>
      </c>
    </row>
    <row r="5" spans="1:6">
      <c r="A5" s="4" t="s">
        <v>77</v>
      </c>
      <c r="C5" s="6" t="n">
        <v>10849000</v>
      </c>
      <c r="D5" s="6" t="n">
        <v>10029000</v>
      </c>
      <c r="E5" s="6" t="n">
        <v>31651000</v>
      </c>
      <c r="F5" s="6" t="n">
        <v>35174000</v>
      </c>
    </row>
    <row r="6" spans="1:6">
      <c r="A6" s="4" t="s">
        <v>312</v>
      </c>
    </row>
    <row r="7" spans="1:6">
      <c r="A7" s="3" t="s">
        <v>310</v>
      </c>
    </row>
    <row r="8" spans="1:6">
      <c r="A8" s="4" t="s">
        <v>313</v>
      </c>
      <c r="B8" s="4" t="s">
        <v>262</v>
      </c>
    </row>
    <row r="9" spans="1:6">
      <c r="A9" s="4" t="s">
        <v>314</v>
      </c>
      <c r="B9" s="7" t="n">
        <v>30000000</v>
      </c>
    </row>
    <row r="10" spans="1:6">
      <c r="A10" s="4" t="s">
        <v>315</v>
      </c>
    </row>
    <row r="11" spans="1:6">
      <c r="A11" s="3" t="s">
        <v>310</v>
      </c>
    </row>
    <row r="12" spans="1:6">
      <c r="A12" s="4" t="s">
        <v>311</v>
      </c>
      <c r="B12" s="7" t="n">
        <v>69000000</v>
      </c>
    </row>
    <row r="13" spans="1:6">
      <c r="A13" s="4" t="s">
        <v>316</v>
      </c>
    </row>
    <row r="14" spans="1:6">
      <c r="A14" s="3" t="s">
        <v>310</v>
      </c>
    </row>
    <row r="15" spans="1:6">
      <c r="A15" s="4" t="s">
        <v>317</v>
      </c>
      <c r="C15" s="6" t="n">
        <v>100000</v>
      </c>
      <c r="E15" s="6" t="n">
        <v>100000</v>
      </c>
    </row>
    <row r="16" spans="1:6">
      <c r="A16" s="4" t="s">
        <v>318</v>
      </c>
      <c r="C16" s="6" t="n">
        <v>100000</v>
      </c>
      <c r="E16" s="6" t="n">
        <v>100000</v>
      </c>
    </row>
    <row r="17" spans="1:6">
      <c r="A17" s="4" t="s">
        <v>319</v>
      </c>
    </row>
    <row r="18" spans="1:6">
      <c r="A18" s="3" t="s">
        <v>310</v>
      </c>
    </row>
    <row r="19" spans="1:6">
      <c r="A19" s="4" t="s">
        <v>320</v>
      </c>
      <c r="B19" s="4" t="s">
        <v>282</v>
      </c>
    </row>
    <row r="20" spans="1:6">
      <c r="A20" s="4" t="s">
        <v>321</v>
      </c>
      <c r="B20" s="7" t="n">
        <v>80000000</v>
      </c>
    </row>
    <row r="21" spans="1:6">
      <c r="A21" s="4" t="s">
        <v>322</v>
      </c>
      <c r="B21" s="4" t="s">
        <v>260</v>
      </c>
    </row>
    <row r="22" spans="1:6">
      <c r="A22" s="4" t="s">
        <v>323</v>
      </c>
      <c r="B22" s="6" t="n">
        <v>2</v>
      </c>
    </row>
    <row r="23" spans="1:6">
      <c r="A23" s="4" t="s">
        <v>324</v>
      </c>
      <c r="B23" s="7" t="n">
        <v>3900000</v>
      </c>
    </row>
    <row r="24" spans="1:6">
      <c r="A24" s="4" t="s">
        <v>325</v>
      </c>
      <c r="B24" s="4" t="s">
        <v>326</v>
      </c>
    </row>
    <row r="25" spans="1:6">
      <c r="A25" s="4" t="s">
        <v>327</v>
      </c>
      <c r="C25" s="6" t="n">
        <v>2156000</v>
      </c>
      <c r="D25" s="6" t="n">
        <v>2142000</v>
      </c>
      <c r="E25" s="6" t="n">
        <v>7240000</v>
      </c>
      <c r="F25" s="6" t="n">
        <v>6504000</v>
      </c>
    </row>
    <row r="26" spans="1:6">
      <c r="A26" s="4" t="s">
        <v>328</v>
      </c>
    </row>
    <row r="27" spans="1:6">
      <c r="A27" s="3" t="s">
        <v>310</v>
      </c>
    </row>
    <row r="28" spans="1:6">
      <c r="A28" s="4" t="s">
        <v>327</v>
      </c>
      <c r="C28" s="6" t="n">
        <v>2200000</v>
      </c>
      <c r="D28" s="6" t="n">
        <v>2100000</v>
      </c>
      <c r="E28" s="6" t="n">
        <v>7200000</v>
      </c>
      <c r="F28" s="6" t="n">
        <v>6500000</v>
      </c>
    </row>
    <row r="29" spans="1:6">
      <c r="A29" s="4" t="s">
        <v>329</v>
      </c>
    </row>
    <row r="30" spans="1:6">
      <c r="A30" s="3" t="s">
        <v>310</v>
      </c>
    </row>
    <row r="31" spans="1:6">
      <c r="A31" s="4" t="s">
        <v>76</v>
      </c>
      <c r="C31" s="6" t="n">
        <v>1400000</v>
      </c>
      <c r="D31" s="6" t="n">
        <v>4200000</v>
      </c>
      <c r="E31" s="6" t="n">
        <v>8900000</v>
      </c>
      <c r="F31" s="6" t="n">
        <v>13500000</v>
      </c>
    </row>
    <row r="32" spans="1:6">
      <c r="A32" s="4" t="s">
        <v>77</v>
      </c>
      <c r="C32" s="7" t="n">
        <v>1800000</v>
      </c>
      <c r="D32" s="7" t="n">
        <v>3500000</v>
      </c>
      <c r="E32" s="7" t="n">
        <v>8900000</v>
      </c>
      <c r="F32" s="7" t="n">
        <v>13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0</v>
      </c>
      <c r="B1" s="2" t="s">
        <v>331</v>
      </c>
      <c r="C1" s="2" t="s">
        <v>2</v>
      </c>
      <c r="D1" s="2" t="s">
        <v>74</v>
      </c>
      <c r="E1" s="2" t="s">
        <v>25</v>
      </c>
    </row>
    <row r="2" spans="1:5">
      <c r="A2" s="3" t="s">
        <v>310</v>
      </c>
    </row>
    <row r="3" spans="1:5">
      <c r="A3" s="4" t="s">
        <v>332</v>
      </c>
      <c r="C3" s="7" t="n">
        <v>69894</v>
      </c>
      <c r="D3" s="7" t="n">
        <v>0</v>
      </c>
    </row>
    <row r="4" spans="1:5">
      <c r="A4" s="4" t="s">
        <v>319</v>
      </c>
    </row>
    <row r="5" spans="1:5">
      <c r="A5" s="3" t="s">
        <v>310</v>
      </c>
    </row>
    <row r="6" spans="1:5">
      <c r="A6" s="4" t="s">
        <v>321</v>
      </c>
      <c r="B6" s="7" t="n">
        <v>80000</v>
      </c>
    </row>
    <row r="7" spans="1:5">
      <c r="A7" s="4" t="s">
        <v>333</v>
      </c>
      <c r="B7" s="6" t="n">
        <v>-4250</v>
      </c>
      <c r="C7" s="7" t="n">
        <v>-288</v>
      </c>
      <c r="E7" s="7" t="n">
        <v>-4934</v>
      </c>
    </row>
    <row r="8" spans="1:5">
      <c r="A8" s="4" t="s">
        <v>334</v>
      </c>
      <c r="B8" s="6" t="n">
        <v>-5328</v>
      </c>
    </row>
    <row r="9" spans="1:5">
      <c r="A9" s="4" t="s">
        <v>335</v>
      </c>
      <c r="B9" s="6" t="n">
        <v>-3900</v>
      </c>
    </row>
    <row r="10" spans="1:5">
      <c r="A10" s="4" t="s">
        <v>336</v>
      </c>
      <c r="B10" s="6" t="n">
        <v>3372</v>
      </c>
    </row>
    <row r="11" spans="1:5">
      <c r="A11" s="4" t="s">
        <v>332</v>
      </c>
      <c r="B11" s="6" t="n">
        <v>69894</v>
      </c>
    </row>
    <row r="12" spans="1:5">
      <c r="A12" s="4" t="s">
        <v>337</v>
      </c>
      <c r="B12" s="6" t="n">
        <v>64533</v>
      </c>
    </row>
    <row r="13" spans="1:5">
      <c r="A13" s="4" t="s">
        <v>338</v>
      </c>
      <c r="B13" s="7" t="n">
        <v>53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89</v>
      </c>
    </row>
    <row r="4" spans="1:5">
      <c r="A4" s="4" t="s">
        <v>340</v>
      </c>
      <c r="B4" s="7" t="n">
        <v>8700</v>
      </c>
      <c r="D4" s="7" t="n">
        <v>9800</v>
      </c>
    </row>
    <row r="5" spans="1:5">
      <c r="A5" s="4" t="s">
        <v>341</v>
      </c>
      <c r="B5" s="6" t="n">
        <v>-3658</v>
      </c>
      <c r="C5" s="7" t="n">
        <v>-3267</v>
      </c>
      <c r="D5" s="6" t="n">
        <v>-9351</v>
      </c>
      <c r="E5" s="7" t="n">
        <v>-3983</v>
      </c>
    </row>
    <row r="6" spans="1:5">
      <c r="A6" s="4" t="s">
        <v>342</v>
      </c>
    </row>
    <row r="7" spans="1:5">
      <c r="A7" s="3" t="s">
        <v>310</v>
      </c>
    </row>
    <row r="8" spans="1:5">
      <c r="A8" s="4" t="s">
        <v>76</v>
      </c>
      <c r="B8" s="6" t="n">
        <v>18043</v>
      </c>
      <c r="C8" s="6" t="n">
        <v>11309</v>
      </c>
      <c r="D8" s="6" t="n">
        <v>40146</v>
      </c>
      <c r="E8" s="6" t="n">
        <v>38679</v>
      </c>
    </row>
    <row r="9" spans="1:5">
      <c r="A9" s="4" t="s">
        <v>77</v>
      </c>
      <c r="B9" s="6" t="n">
        <v>11469</v>
      </c>
      <c r="C9" s="6" t="n">
        <v>4111</v>
      </c>
      <c r="D9" s="6" t="n">
        <v>19694</v>
      </c>
      <c r="E9" s="6" t="n">
        <v>13060</v>
      </c>
    </row>
    <row r="10" spans="1:5">
      <c r="A10" s="4" t="s">
        <v>84</v>
      </c>
      <c r="B10" s="6" t="n">
        <v>555</v>
      </c>
      <c r="C10" s="6" t="n">
        <v>376</v>
      </c>
      <c r="D10" s="6" t="n">
        <v>1291</v>
      </c>
      <c r="E10" s="6" t="n">
        <v>1093</v>
      </c>
    </row>
    <row r="11" spans="1:5">
      <c r="A11" s="4" t="s">
        <v>78</v>
      </c>
      <c r="B11" s="6" t="n">
        <v>6019</v>
      </c>
      <c r="C11" s="6" t="n">
        <v>6822</v>
      </c>
      <c r="D11" s="6" t="n">
        <v>19161</v>
      </c>
      <c r="E11" s="6" t="n">
        <v>24526</v>
      </c>
    </row>
    <row r="12" spans="1:5">
      <c r="A12" s="3" t="s">
        <v>343</v>
      </c>
    </row>
    <row r="13" spans="1:5">
      <c r="A13" s="4" t="s">
        <v>80</v>
      </c>
      <c r="B13" s="6" t="n">
        <v>16</v>
      </c>
      <c r="C13" s="6" t="n">
        <v>48</v>
      </c>
      <c r="D13" s="6" t="n">
        <v>50</v>
      </c>
      <c r="E13" s="6" t="n">
        <v>123</v>
      </c>
    </row>
    <row r="14" spans="1:5">
      <c r="A14" s="4" t="s">
        <v>82</v>
      </c>
      <c r="B14" s="6" t="n">
        <v>2865</v>
      </c>
      <c r="C14" s="6" t="n">
        <v>4360</v>
      </c>
      <c r="D14" s="6" t="n">
        <v>12391</v>
      </c>
      <c r="E14" s="6" t="n">
        <v>14109</v>
      </c>
    </row>
    <row r="15" spans="1:5">
      <c r="A15" s="4" t="s">
        <v>83</v>
      </c>
      <c r="B15" s="6" t="n">
        <v>1440</v>
      </c>
      <c r="C15" s="6" t="n">
        <v>1553</v>
      </c>
      <c r="D15" s="6" t="n">
        <v>5079</v>
      </c>
      <c r="E15" s="6" t="n">
        <v>4894</v>
      </c>
    </row>
    <row r="16" spans="1:5">
      <c r="A16" s="4" t="s">
        <v>84</v>
      </c>
      <c r="B16" s="6" t="n">
        <v>155</v>
      </c>
      <c r="C16" s="6" t="n">
        <v>241</v>
      </c>
      <c r="D16" s="6" t="n">
        <v>622</v>
      </c>
      <c r="E16" s="6" t="n">
        <v>971</v>
      </c>
    </row>
    <row r="17" spans="1:5">
      <c r="A17" s="4" t="s">
        <v>85</v>
      </c>
      <c r="B17" s="6" t="n">
        <v>0</v>
      </c>
      <c r="C17" s="6" t="n">
        <v>908</v>
      </c>
      <c r="D17" s="6" t="n">
        <v>0</v>
      </c>
      <c r="E17" s="6" t="n">
        <v>908</v>
      </c>
    </row>
    <row r="18" spans="1:5">
      <c r="A18" s="4" t="s">
        <v>86</v>
      </c>
      <c r="B18" s="6" t="n">
        <v>4</v>
      </c>
      <c r="C18" s="6" t="n">
        <v>-16</v>
      </c>
      <c r="D18" s="6" t="n">
        <v>620</v>
      </c>
      <c r="E18" s="6" t="n">
        <v>-188</v>
      </c>
    </row>
    <row r="19" spans="1:5">
      <c r="A19" s="4" t="s">
        <v>338</v>
      </c>
      <c r="B19" s="6" t="n">
        <v>-5361</v>
      </c>
      <c r="C19" s="6" t="n">
        <v>0</v>
      </c>
      <c r="D19" s="6" t="n">
        <v>-5361</v>
      </c>
      <c r="E19" s="6" t="n">
        <v>0</v>
      </c>
    </row>
    <row r="20" spans="1:5">
      <c r="A20" s="4" t="s">
        <v>344</v>
      </c>
      <c r="B20" s="6" t="n">
        <v>-881</v>
      </c>
      <c r="C20" s="6" t="n">
        <v>7094</v>
      </c>
      <c r="D20" s="6" t="n">
        <v>13401</v>
      </c>
      <c r="E20" s="6" t="n">
        <v>20817</v>
      </c>
    </row>
    <row r="21" spans="1:5">
      <c r="A21" s="4" t="s">
        <v>345</v>
      </c>
      <c r="B21" s="6" t="n">
        <v>6900</v>
      </c>
      <c r="C21" s="6" t="n">
        <v>-272</v>
      </c>
      <c r="D21" s="6" t="n">
        <v>5760</v>
      </c>
      <c r="E21" s="6" t="n">
        <v>3709</v>
      </c>
    </row>
    <row r="22" spans="1:5">
      <c r="A22" s="3" t="s">
        <v>89</v>
      </c>
    </row>
    <row r="23" spans="1:5">
      <c r="A23" s="4" t="s">
        <v>346</v>
      </c>
      <c r="B23" s="6" t="n">
        <v>12</v>
      </c>
      <c r="C23" s="6" t="n">
        <v>15</v>
      </c>
      <c r="D23" s="6" t="n">
        <v>46</v>
      </c>
      <c r="E23" s="6" t="n">
        <v>29</v>
      </c>
    </row>
    <row r="24" spans="1:5">
      <c r="A24" s="4" t="s">
        <v>347</v>
      </c>
      <c r="B24" s="6" t="n">
        <v>-2156</v>
      </c>
      <c r="C24" s="6" t="n">
        <v>-2142</v>
      </c>
      <c r="D24" s="6" t="n">
        <v>-7240</v>
      </c>
      <c r="E24" s="6" t="n">
        <v>-6504</v>
      </c>
    </row>
    <row r="25" spans="1:5">
      <c r="A25" s="4" t="s">
        <v>92</v>
      </c>
      <c r="B25" s="6" t="n">
        <v>243</v>
      </c>
      <c r="C25" s="6" t="n">
        <v>-102</v>
      </c>
      <c r="D25" s="6" t="n">
        <v>1892</v>
      </c>
      <c r="E25" s="6" t="n">
        <v>-451</v>
      </c>
    </row>
    <row r="26" spans="1:5">
      <c r="A26" s="4" t="s">
        <v>93</v>
      </c>
      <c r="B26" s="6" t="n">
        <v>-1901</v>
      </c>
      <c r="C26" s="6" t="n">
        <v>-2229</v>
      </c>
      <c r="D26" s="6" t="n">
        <v>-5302</v>
      </c>
      <c r="E26" s="6" t="n">
        <v>-6926</v>
      </c>
    </row>
    <row r="27" spans="1:5">
      <c r="A27" s="4" t="s">
        <v>348</v>
      </c>
      <c r="B27" s="6" t="n">
        <v>4999</v>
      </c>
      <c r="C27" s="6" t="n">
        <v>-2501</v>
      </c>
      <c r="D27" s="6" t="n">
        <v>458</v>
      </c>
      <c r="E27" s="6" t="n">
        <v>-3217</v>
      </c>
    </row>
    <row r="28" spans="1:5">
      <c r="A28" s="4" t="s">
        <v>340</v>
      </c>
      <c r="B28" s="6" t="n">
        <v>8657</v>
      </c>
      <c r="C28" s="6" t="n">
        <v>766</v>
      </c>
      <c r="D28" s="6" t="n">
        <v>9809</v>
      </c>
      <c r="E28" s="6" t="n">
        <v>766</v>
      </c>
    </row>
    <row r="29" spans="1:5">
      <c r="A29" s="4" t="s">
        <v>341</v>
      </c>
      <c r="B29" s="7" t="n">
        <v>-3658</v>
      </c>
      <c r="C29" s="7" t="n">
        <v>-3267</v>
      </c>
      <c r="D29" s="7" t="n">
        <v>-9351</v>
      </c>
      <c r="E29" s="7" t="n">
        <v>-39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9</v>
      </c>
      <c r="B1" s="2" t="s">
        <v>2</v>
      </c>
      <c r="C1" s="2" t="s">
        <v>331</v>
      </c>
      <c r="D1" s="2" t="s">
        <v>25</v>
      </c>
    </row>
    <row r="2" spans="1:4">
      <c r="A2" s="3" t="s">
        <v>26</v>
      </c>
    </row>
    <row r="3" spans="1:4">
      <c r="A3" s="4" t="s">
        <v>350</v>
      </c>
      <c r="B3" s="7" t="n">
        <v>2828</v>
      </c>
      <c r="D3" s="7" t="n">
        <v>30210</v>
      </c>
    </row>
    <row r="4" spans="1:4">
      <c r="A4" s="3" t="s">
        <v>39</v>
      </c>
    </row>
    <row r="5" spans="1:4">
      <c r="A5" s="4" t="s">
        <v>351</v>
      </c>
      <c r="B5" s="6" t="n">
        <v>3900</v>
      </c>
      <c r="D5" s="6" t="n">
        <v>0</v>
      </c>
    </row>
    <row r="6" spans="1:4">
      <c r="A6" s="4" t="s">
        <v>352</v>
      </c>
      <c r="B6" s="6" t="n">
        <v>2207</v>
      </c>
      <c r="D6" s="6" t="n">
        <v>9891</v>
      </c>
    </row>
    <row r="7" spans="1:4">
      <c r="A7" s="4" t="s">
        <v>342</v>
      </c>
    </row>
    <row r="8" spans="1:4">
      <c r="A8" s="3" t="s">
        <v>26</v>
      </c>
    </row>
    <row r="9" spans="1:4">
      <c r="A9" s="4" t="s">
        <v>27</v>
      </c>
      <c r="B9" s="6" t="n">
        <v>288</v>
      </c>
      <c r="C9" s="7" t="n">
        <v>4250</v>
      </c>
      <c r="D9" s="6" t="n">
        <v>4934</v>
      </c>
    </row>
    <row r="10" spans="1:4">
      <c r="A10" s="4" t="s">
        <v>29</v>
      </c>
      <c r="B10" s="6" t="n">
        <v>0</v>
      </c>
      <c r="D10" s="6" t="n">
        <v>11449</v>
      </c>
    </row>
    <row r="11" spans="1:4">
      <c r="A11" s="4" t="s">
        <v>30</v>
      </c>
      <c r="B11" s="6" t="n">
        <v>2375</v>
      </c>
      <c r="D11" s="6" t="n">
        <v>12276</v>
      </c>
    </row>
    <row r="12" spans="1:4">
      <c r="A12" s="4" t="s">
        <v>31</v>
      </c>
      <c r="B12" s="6" t="n">
        <v>165</v>
      </c>
      <c r="D12" s="6" t="n">
        <v>1551</v>
      </c>
    </row>
    <row r="13" spans="1:4">
      <c r="A13" s="4" t="s">
        <v>350</v>
      </c>
      <c r="B13" s="6" t="n">
        <v>2828</v>
      </c>
      <c r="D13" s="6" t="n">
        <v>30210</v>
      </c>
    </row>
    <row r="14" spans="1:4">
      <c r="A14" s="3" t="s">
        <v>353</v>
      </c>
    </row>
    <row r="15" spans="1:4">
      <c r="A15" s="4" t="s">
        <v>34</v>
      </c>
      <c r="B15" s="6" t="n">
        <v>10</v>
      </c>
      <c r="D15" s="6" t="n">
        <v>5864</v>
      </c>
    </row>
    <row r="16" spans="1:4">
      <c r="A16" s="4" t="s">
        <v>35</v>
      </c>
      <c r="B16" s="6" t="n">
        <v>0</v>
      </c>
      <c r="D16" s="6" t="n">
        <v>12810</v>
      </c>
    </row>
    <row r="17" spans="1:4">
      <c r="A17" s="4" t="s">
        <v>36</v>
      </c>
      <c r="B17" s="6" t="n">
        <v>61</v>
      </c>
      <c r="D17" s="6" t="n">
        <v>783</v>
      </c>
    </row>
    <row r="18" spans="1:4">
      <c r="A18" s="4" t="s">
        <v>354</v>
      </c>
      <c r="B18" s="6" t="n">
        <v>2899</v>
      </c>
      <c r="D18" s="6" t="n">
        <v>49667</v>
      </c>
    </row>
    <row r="19" spans="1:4">
      <c r="A19" s="3" t="s">
        <v>39</v>
      </c>
    </row>
    <row r="20" spans="1:4">
      <c r="A20" s="4" t="s">
        <v>40</v>
      </c>
      <c r="B20" s="6" t="n">
        <v>143</v>
      </c>
      <c r="D20" s="6" t="n">
        <v>627</v>
      </c>
    </row>
    <row r="21" spans="1:4">
      <c r="A21" s="4" t="s">
        <v>41</v>
      </c>
      <c r="B21" s="6" t="n">
        <v>1290</v>
      </c>
      <c r="D21" s="6" t="n">
        <v>8616</v>
      </c>
    </row>
    <row r="22" spans="1:4">
      <c r="A22" s="4" t="s">
        <v>351</v>
      </c>
      <c r="B22" s="6" t="n">
        <v>147</v>
      </c>
      <c r="D22" s="6" t="n">
        <v>648</v>
      </c>
    </row>
    <row r="23" spans="1:4">
      <c r="A23" s="4" t="s">
        <v>355</v>
      </c>
      <c r="B23" s="6" t="n">
        <v>627</v>
      </c>
      <c r="D23" s="6" t="n">
        <v>0</v>
      </c>
    </row>
    <row r="24" spans="1:4">
      <c r="A24" s="4" t="s">
        <v>352</v>
      </c>
      <c r="B24" s="6" t="n">
        <v>2207</v>
      </c>
      <c r="D24" s="6" t="n">
        <v>9891</v>
      </c>
    </row>
    <row r="25" spans="1:4">
      <c r="A25" s="3" t="s">
        <v>356</v>
      </c>
    </row>
    <row r="26" spans="1:4">
      <c r="A26" s="4" t="s">
        <v>47</v>
      </c>
      <c r="B26" s="6" t="n">
        <v>87</v>
      </c>
      <c r="D26" s="6" t="n">
        <v>1516</v>
      </c>
    </row>
    <row r="27" spans="1:4">
      <c r="A27" s="4" t="s">
        <v>357</v>
      </c>
      <c r="B27" s="7" t="n">
        <v>2294</v>
      </c>
      <c r="D27" s="7" t="n">
        <v>11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74</v>
      </c>
    </row>
    <row r="3" spans="1:3">
      <c r="A3" s="3" t="s">
        <v>310</v>
      </c>
    </row>
    <row r="4" spans="1:3">
      <c r="A4" s="4" t="s">
        <v>113</v>
      </c>
      <c r="B4" s="7" t="n">
        <v>3836</v>
      </c>
      <c r="C4" s="7" t="n">
        <v>3965</v>
      </c>
    </row>
    <row r="5" spans="1:3">
      <c r="A5" s="4" t="s">
        <v>118</v>
      </c>
      <c r="B5" s="6" t="n">
        <v>151</v>
      </c>
      <c r="C5" s="6" t="n">
        <v>0</v>
      </c>
    </row>
    <row r="6" spans="1:3">
      <c r="A6" s="4" t="s">
        <v>359</v>
      </c>
      <c r="B6" s="6" t="n">
        <v>1319</v>
      </c>
      <c r="C6" s="6" t="n">
        <v>2229</v>
      </c>
    </row>
    <row r="7" spans="1:3">
      <c r="A7" s="4" t="s">
        <v>115</v>
      </c>
      <c r="B7" s="7" t="n">
        <v>2052</v>
      </c>
      <c r="C7" s="7" t="n">
        <v>2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6711</v>
      </c>
      <c r="C4" s="7" t="n">
        <v>31687</v>
      </c>
      <c r="D4" s="7" t="n">
        <v>93158</v>
      </c>
      <c r="E4" s="7" t="n">
        <v>99597</v>
      </c>
    </row>
    <row r="5" spans="1:5">
      <c r="A5" s="4" t="s">
        <v>77</v>
      </c>
      <c r="B5" s="6" t="n">
        <v>10849</v>
      </c>
      <c r="C5" s="6" t="n">
        <v>10029</v>
      </c>
      <c r="D5" s="6" t="n">
        <v>31651</v>
      </c>
      <c r="E5" s="6" t="n">
        <v>35174</v>
      </c>
    </row>
    <row r="6" spans="1:5">
      <c r="A6" s="4" t="s">
        <v>78</v>
      </c>
      <c r="B6" s="6" t="n">
        <v>15862</v>
      </c>
      <c r="C6" s="6" t="n">
        <v>21658</v>
      </c>
      <c r="D6" s="6" t="n">
        <v>61507</v>
      </c>
      <c r="E6" s="6" t="n">
        <v>64423</v>
      </c>
    </row>
    <row r="7" spans="1:5">
      <c r="A7" s="3" t="s">
        <v>79</v>
      </c>
    </row>
    <row r="8" spans="1:5">
      <c r="A8" s="4" t="s">
        <v>80</v>
      </c>
      <c r="B8" s="6" t="n">
        <v>1087</v>
      </c>
      <c r="C8" s="6" t="n">
        <v>1850</v>
      </c>
      <c r="D8" s="6" t="n">
        <v>6799</v>
      </c>
      <c r="E8" s="6" t="n">
        <v>9538</v>
      </c>
    </row>
    <row r="9" spans="1:5">
      <c r="A9" s="4" t="s">
        <v>81</v>
      </c>
      <c r="B9" s="6" t="n">
        <v>0</v>
      </c>
      <c r="C9" s="6" t="n">
        <v>274</v>
      </c>
      <c r="D9" s="6" t="n">
        <v>0</v>
      </c>
      <c r="E9" s="6" t="n">
        <v>274</v>
      </c>
    </row>
    <row r="10" spans="1:5">
      <c r="A10" s="4" t="s">
        <v>82</v>
      </c>
      <c r="B10" s="6" t="n">
        <v>11764</v>
      </c>
      <c r="C10" s="6" t="n">
        <v>12774</v>
      </c>
      <c r="D10" s="6" t="n">
        <v>39498</v>
      </c>
      <c r="E10" s="6" t="n">
        <v>37864</v>
      </c>
    </row>
    <row r="11" spans="1:5">
      <c r="A11" s="4" t="s">
        <v>83</v>
      </c>
      <c r="B11" s="6" t="n">
        <v>4136</v>
      </c>
      <c r="C11" s="6" t="n">
        <v>6541</v>
      </c>
      <c r="D11" s="6" t="n">
        <v>19760</v>
      </c>
      <c r="E11" s="6" t="n">
        <v>21579</v>
      </c>
    </row>
    <row r="12" spans="1:5">
      <c r="A12" s="4" t="s">
        <v>84</v>
      </c>
      <c r="B12" s="6" t="n">
        <v>83</v>
      </c>
      <c r="C12" s="6" t="n">
        <v>280</v>
      </c>
      <c r="D12" s="6" t="n">
        <v>249</v>
      </c>
      <c r="E12" s="6" t="n">
        <v>896</v>
      </c>
    </row>
    <row r="13" spans="1:5">
      <c r="A13" s="4" t="s">
        <v>85</v>
      </c>
      <c r="B13" s="6" t="n">
        <v>1736</v>
      </c>
      <c r="C13" s="6" t="n">
        <v>164263</v>
      </c>
      <c r="D13" s="6" t="n">
        <v>1736</v>
      </c>
      <c r="E13" s="6" t="n">
        <v>164263</v>
      </c>
    </row>
    <row r="14" spans="1:5">
      <c r="A14" s="4" t="s">
        <v>86</v>
      </c>
      <c r="B14" s="6" t="n">
        <v>1605</v>
      </c>
      <c r="C14" s="6" t="n">
        <v>351</v>
      </c>
      <c r="D14" s="6" t="n">
        <v>1778</v>
      </c>
      <c r="E14" s="6" t="n">
        <v>351</v>
      </c>
    </row>
    <row r="15" spans="1:5">
      <c r="A15" s="4" t="s">
        <v>87</v>
      </c>
      <c r="B15" s="6" t="n">
        <v>20411</v>
      </c>
      <c r="C15" s="6" t="n">
        <v>186333</v>
      </c>
      <c r="D15" s="6" t="n">
        <v>69820</v>
      </c>
      <c r="E15" s="6" t="n">
        <v>234765</v>
      </c>
    </row>
    <row r="16" spans="1:5">
      <c r="A16" s="4" t="s">
        <v>88</v>
      </c>
      <c r="B16" s="6" t="n">
        <v>-4549</v>
      </c>
      <c r="C16" s="6" t="n">
        <v>-164675</v>
      </c>
      <c r="D16" s="6" t="n">
        <v>-8313</v>
      </c>
      <c r="E16" s="6" t="n">
        <v>-170342</v>
      </c>
    </row>
    <row r="17" spans="1:5">
      <c r="A17" s="3" t="s">
        <v>89</v>
      </c>
    </row>
    <row r="18" spans="1:5">
      <c r="A18" s="4" t="s">
        <v>90</v>
      </c>
      <c r="B18" s="6" t="n">
        <v>-1123</v>
      </c>
      <c r="C18" s="6" t="n">
        <v>-965</v>
      </c>
      <c r="D18" s="6" t="n">
        <v>-3118</v>
      </c>
      <c r="E18" s="6" t="n">
        <v>-3009</v>
      </c>
    </row>
    <row r="19" spans="1:5">
      <c r="A19" s="4" t="s">
        <v>91</v>
      </c>
      <c r="B19" s="6" t="n">
        <v>-9478</v>
      </c>
      <c r="C19" s="6" t="n">
        <v>0</v>
      </c>
      <c r="D19" s="6" t="n">
        <v>-9478</v>
      </c>
      <c r="E19" s="6" t="n">
        <v>0</v>
      </c>
    </row>
    <row r="20" spans="1:5">
      <c r="A20" s="4" t="s">
        <v>92</v>
      </c>
      <c r="B20" s="6" t="n">
        <v>90</v>
      </c>
      <c r="C20" s="6" t="n">
        <v>6159</v>
      </c>
      <c r="D20" s="6" t="n">
        <v>-273</v>
      </c>
      <c r="E20" s="6" t="n">
        <v>7233</v>
      </c>
    </row>
    <row r="21" spans="1:5">
      <c r="A21" s="4" t="s">
        <v>93</v>
      </c>
      <c r="B21" s="6" t="n">
        <v>-10511</v>
      </c>
      <c r="C21" s="6" t="n">
        <v>5194</v>
      </c>
      <c r="D21" s="6" t="n">
        <v>-12869</v>
      </c>
      <c r="E21" s="6" t="n">
        <v>4224</v>
      </c>
    </row>
    <row r="22" spans="1:5">
      <c r="A22" s="4" t="s">
        <v>94</v>
      </c>
      <c r="B22" s="6" t="n">
        <v>-15060</v>
      </c>
      <c r="C22" s="6" t="n">
        <v>-159481</v>
      </c>
      <c r="D22" s="6" t="n">
        <v>-21182</v>
      </c>
      <c r="E22" s="6" t="n">
        <v>-166118</v>
      </c>
    </row>
    <row r="23" spans="1:5">
      <c r="A23" s="4" t="s">
        <v>95</v>
      </c>
      <c r="B23" s="6" t="n">
        <v>-4997</v>
      </c>
      <c r="C23" s="6" t="n">
        <v>-2483</v>
      </c>
      <c r="D23" s="6" t="n">
        <v>-4962</v>
      </c>
      <c r="E23" s="6" t="n">
        <v>-1328</v>
      </c>
    </row>
    <row r="24" spans="1:5">
      <c r="A24" s="4" t="s">
        <v>96</v>
      </c>
      <c r="B24" s="6" t="n">
        <v>-10063</v>
      </c>
      <c r="C24" s="6" t="n">
        <v>-156998</v>
      </c>
      <c r="D24" s="6" t="n">
        <v>-16220</v>
      </c>
      <c r="E24" s="6" t="n">
        <v>-164790</v>
      </c>
    </row>
    <row r="25" spans="1:5">
      <c r="A25" s="3" t="s">
        <v>97</v>
      </c>
    </row>
    <row r="26" spans="1:5">
      <c r="A26" s="4" t="s">
        <v>98</v>
      </c>
      <c r="B26" s="6" t="n">
        <v>-3658</v>
      </c>
      <c r="C26" s="6" t="n">
        <v>-3267</v>
      </c>
      <c r="D26" s="6" t="n">
        <v>-9351</v>
      </c>
      <c r="E26" s="6" t="n">
        <v>-3983</v>
      </c>
    </row>
    <row r="27" spans="1:5">
      <c r="A27" s="4" t="s">
        <v>99</v>
      </c>
      <c r="B27" s="7" t="n">
        <v>-13721</v>
      </c>
      <c r="C27" s="7" t="n">
        <v>-160265</v>
      </c>
      <c r="D27" s="7" t="n">
        <v>-25571</v>
      </c>
      <c r="E27" s="7" t="n">
        <v>-168773</v>
      </c>
    </row>
    <row r="28" spans="1:5">
      <c r="A28" s="3" t="s">
        <v>100</v>
      </c>
    </row>
    <row r="29" spans="1:5">
      <c r="A29" s="4" t="s">
        <v>101</v>
      </c>
      <c r="B29" s="9" t="n">
        <v>-1.17</v>
      </c>
      <c r="C29" s="9" t="n">
        <v>-18.96</v>
      </c>
      <c r="D29" s="9" t="n">
        <v>-1.91</v>
      </c>
      <c r="E29" s="9" t="n">
        <v>-19.92</v>
      </c>
    </row>
    <row r="30" spans="1:5">
      <c r="A30" s="4" t="s">
        <v>102</v>
      </c>
      <c r="B30" s="10" t="n">
        <v>-0.43</v>
      </c>
      <c r="C30" s="10" t="n">
        <v>-0.39</v>
      </c>
      <c r="D30" s="10" t="n">
        <v>-1.1</v>
      </c>
      <c r="E30" s="10" t="n">
        <v>-0.48</v>
      </c>
    </row>
    <row r="31" spans="1:5">
      <c r="A31" s="4" t="s">
        <v>103</v>
      </c>
      <c r="B31" s="9" t="n">
        <v>-1.6</v>
      </c>
      <c r="C31" s="9" t="n">
        <v>-19.35</v>
      </c>
      <c r="D31" s="9" t="n">
        <v>-3.01</v>
      </c>
      <c r="E31" s="9" t="n">
        <v>-20.4</v>
      </c>
    </row>
    <row r="32" spans="1:5">
      <c r="A32" s="4" t="s">
        <v>104</v>
      </c>
      <c r="B32" s="6" t="n">
        <v>8560</v>
      </c>
      <c r="C32" s="6" t="n">
        <v>8281</v>
      </c>
      <c r="D32" s="6" t="n">
        <v>8505</v>
      </c>
      <c r="E32" s="6" t="n">
        <v>8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0"/>
    <col customWidth="1" max="5" min="5" width="14"/>
    <col customWidth="1" max="6" min="6" width="14"/>
    <col customWidth="1" max="7" min="7" width="14"/>
    <col customWidth="1" max="8" min="8" width="14"/>
  </cols>
  <sheetData>
    <row r="1" spans="1:8">
      <c r="A1" s="1" t="s">
        <v>360</v>
      </c>
      <c r="B1" s="2" t="s">
        <v>361</v>
      </c>
      <c r="C1" s="2" t="s">
        <v>362</v>
      </c>
      <c r="D1" s="2" t="s">
        <v>2</v>
      </c>
      <c r="E1" s="2" t="s">
        <v>363</v>
      </c>
      <c r="F1" s="2" t="s">
        <v>364</v>
      </c>
      <c r="G1" s="2" t="s">
        <v>331</v>
      </c>
      <c r="H1" s="2" t="s">
        <v>365</v>
      </c>
    </row>
    <row r="2" spans="1:8">
      <c r="A2" s="4" t="s">
        <v>366</v>
      </c>
    </row>
    <row r="3" spans="1:8">
      <c r="A3" s="3" t="s">
        <v>367</v>
      </c>
    </row>
    <row r="4" spans="1:8">
      <c r="A4" s="4" t="s">
        <v>314</v>
      </c>
      <c r="G4" s="7" t="n">
        <v>22500000</v>
      </c>
    </row>
    <row r="5" spans="1:8">
      <c r="A5" s="4" t="s">
        <v>368</v>
      </c>
    </row>
    <row r="6" spans="1:8">
      <c r="A6" s="3" t="s">
        <v>367</v>
      </c>
    </row>
    <row r="7" spans="1:8">
      <c r="A7" s="4" t="s">
        <v>314</v>
      </c>
      <c r="G7" s="6" t="n">
        <v>5000000</v>
      </c>
    </row>
    <row r="8" spans="1:8">
      <c r="A8" s="4" t="s">
        <v>369</v>
      </c>
      <c r="G8" s="7" t="n">
        <v>600000</v>
      </c>
    </row>
    <row r="9" spans="1:8">
      <c r="A9" s="4" t="s">
        <v>370</v>
      </c>
    </row>
    <row r="10" spans="1:8">
      <c r="A10" s="3" t="s">
        <v>367</v>
      </c>
    </row>
    <row r="11" spans="1:8">
      <c r="A11" s="4" t="s">
        <v>371</v>
      </c>
      <c r="D11" s="7" t="n">
        <v>12200000</v>
      </c>
    </row>
    <row r="12" spans="1:8">
      <c r="A12" s="4" t="s">
        <v>372</v>
      </c>
      <c r="D12" s="4" t="s">
        <v>373</v>
      </c>
    </row>
    <row r="13" spans="1:8">
      <c r="A13" s="4" t="s">
        <v>374</v>
      </c>
    </row>
    <row r="14" spans="1:8">
      <c r="A14" s="3" t="s">
        <v>367</v>
      </c>
    </row>
    <row r="15" spans="1:8">
      <c r="A15" s="4" t="s">
        <v>371</v>
      </c>
      <c r="D15" s="7" t="n">
        <v>4900000</v>
      </c>
    </row>
    <row r="16" spans="1:8">
      <c r="A16" s="4" t="s">
        <v>375</v>
      </c>
      <c r="D16" s="4" t="s">
        <v>376</v>
      </c>
    </row>
    <row r="17" spans="1:8">
      <c r="A17" s="4" t="s">
        <v>372</v>
      </c>
      <c r="D17" s="4" t="s">
        <v>376</v>
      </c>
    </row>
    <row r="18" spans="1:8">
      <c r="A18" s="4" t="s">
        <v>377</v>
      </c>
    </row>
    <row r="19" spans="1:8">
      <c r="A19" s="3" t="s">
        <v>367</v>
      </c>
    </row>
    <row r="20" spans="1:8">
      <c r="A20" s="4" t="s">
        <v>378</v>
      </c>
      <c r="H20" s="7" t="n">
        <v>500000</v>
      </c>
    </row>
    <row r="21" spans="1:8">
      <c r="A21" s="4" t="s">
        <v>238</v>
      </c>
      <c r="D21" s="7" t="n">
        <v>2100000</v>
      </c>
    </row>
    <row r="22" spans="1:8">
      <c r="A22" s="4" t="s">
        <v>379</v>
      </c>
    </row>
    <row r="23" spans="1:8">
      <c r="A23" s="3" t="s">
        <v>367</v>
      </c>
    </row>
    <row r="24" spans="1:8">
      <c r="A24" s="4" t="s">
        <v>378</v>
      </c>
      <c r="B24" s="7" t="n">
        <v>200000</v>
      </c>
    </row>
    <row r="25" spans="1:8">
      <c r="A25" s="4" t="s">
        <v>380</v>
      </c>
      <c r="B25" s="7" t="n">
        <v>2200000</v>
      </c>
    </row>
    <row r="26" spans="1:8">
      <c r="A26" s="4" t="s">
        <v>381</v>
      </c>
    </row>
    <row r="27" spans="1:8">
      <c r="A27" s="3" t="s">
        <v>367</v>
      </c>
    </row>
    <row r="28" spans="1:8">
      <c r="A28" s="4" t="s">
        <v>382</v>
      </c>
      <c r="D28" s="4" t="s">
        <v>383</v>
      </c>
    </row>
    <row r="29" spans="1:8">
      <c r="A29" s="4" t="s">
        <v>384</v>
      </c>
      <c r="D29" s="4" t="s">
        <v>385</v>
      </c>
    </row>
    <row r="30" spans="1:8">
      <c r="A30" s="4" t="s">
        <v>386</v>
      </c>
    </row>
    <row r="31" spans="1:8">
      <c r="A31" s="3" t="s">
        <v>367</v>
      </c>
    </row>
    <row r="32" spans="1:8">
      <c r="A32" s="4" t="s">
        <v>382</v>
      </c>
      <c r="D32" s="4" t="s">
        <v>387</v>
      </c>
    </row>
    <row r="33" spans="1:8">
      <c r="A33" s="4" t="s">
        <v>384</v>
      </c>
      <c r="D33" s="4" t="s">
        <v>388</v>
      </c>
    </row>
    <row r="34" spans="1:8">
      <c r="A34" s="4" t="s">
        <v>389</v>
      </c>
    </row>
    <row r="35" spans="1:8">
      <c r="A35" s="3" t="s">
        <v>367</v>
      </c>
    </row>
    <row r="36" spans="1:8">
      <c r="A36" s="4" t="s">
        <v>390</v>
      </c>
      <c r="C36" s="7" t="n">
        <v>100000</v>
      </c>
      <c r="E36" s="7" t="n">
        <v>300000</v>
      </c>
      <c r="F36" s="7" t="n">
        <v>200000</v>
      </c>
    </row>
    <row r="37" spans="1:8">
      <c r="A37" s="4" t="s">
        <v>391</v>
      </c>
    </row>
    <row r="38" spans="1:8">
      <c r="A38" s="3" t="s">
        <v>367</v>
      </c>
    </row>
    <row r="39" spans="1:8">
      <c r="A39" s="4" t="s">
        <v>392</v>
      </c>
      <c r="D39" s="4" t="s">
        <v>3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4</v>
      </c>
      <c r="B1" s="2" t="s">
        <v>331</v>
      </c>
      <c r="C1" s="2" t="s">
        <v>395</v>
      </c>
      <c r="D1" s="2" t="s">
        <v>396</v>
      </c>
      <c r="E1" s="2" t="s">
        <v>397</v>
      </c>
      <c r="F1" s="2" t="s">
        <v>2</v>
      </c>
      <c r="G1" s="2" t="s">
        <v>2</v>
      </c>
      <c r="H1" s="2" t="s">
        <v>74</v>
      </c>
      <c r="I1" s="2" t="s">
        <v>2</v>
      </c>
      <c r="J1" s="2" t="s">
        <v>74</v>
      </c>
      <c r="K1" s="2" t="s">
        <v>398</v>
      </c>
      <c r="L1" s="2" t="s">
        <v>399</v>
      </c>
    </row>
    <row r="2" spans="1:12">
      <c r="A2" s="3" t="s">
        <v>367</v>
      </c>
    </row>
    <row r="3" spans="1:12">
      <c r="A3" s="4" t="s">
        <v>135</v>
      </c>
      <c r="I3" s="7" t="n">
        <v>110840000</v>
      </c>
      <c r="J3" s="7" t="n">
        <v>110354000</v>
      </c>
    </row>
    <row r="4" spans="1:12">
      <c r="A4" s="4" t="s">
        <v>91</v>
      </c>
      <c r="G4" s="7" t="n">
        <v>-9478000</v>
      </c>
      <c r="H4" s="7" t="n">
        <v>0</v>
      </c>
      <c r="I4" s="6" t="n">
        <v>-9478000</v>
      </c>
      <c r="J4" s="6" t="n">
        <v>0</v>
      </c>
    </row>
    <row r="5" spans="1:12">
      <c r="A5" s="4" t="s">
        <v>400</v>
      </c>
    </row>
    <row r="6" spans="1:12">
      <c r="A6" s="3" t="s">
        <v>367</v>
      </c>
    </row>
    <row r="7" spans="1:12">
      <c r="A7" s="4" t="s">
        <v>314</v>
      </c>
      <c r="L7" s="7" t="n">
        <v>50000000</v>
      </c>
    </row>
    <row r="8" spans="1:12">
      <c r="A8" s="4" t="s">
        <v>401</v>
      </c>
      <c r="L8" s="4" t="s">
        <v>402</v>
      </c>
    </row>
    <row r="9" spans="1:12">
      <c r="A9" s="4" t="s">
        <v>371</v>
      </c>
      <c r="D9" s="7" t="n">
        <v>6000000</v>
      </c>
      <c r="E9" s="7" t="n">
        <v>20000000</v>
      </c>
    </row>
    <row r="10" spans="1:12">
      <c r="A10" s="4" t="s">
        <v>403</v>
      </c>
      <c r="E10" s="6" t="n">
        <v>19500000</v>
      </c>
    </row>
    <row r="11" spans="1:12">
      <c r="A11" s="4" t="s">
        <v>404</v>
      </c>
      <c r="D11" s="6" t="n">
        <v>200000</v>
      </c>
      <c r="E11" s="7" t="n">
        <v>500000</v>
      </c>
    </row>
    <row r="12" spans="1:12">
      <c r="A12" s="4" t="s">
        <v>405</v>
      </c>
      <c r="D12" s="7" t="n">
        <v>5900000</v>
      </c>
    </row>
    <row r="13" spans="1:12">
      <c r="A13" s="4" t="s">
        <v>406</v>
      </c>
      <c r="F13" s="7" t="n">
        <v>0</v>
      </c>
      <c r="G13" s="6" t="n">
        <v>0</v>
      </c>
      <c r="I13" s="6" t="n">
        <v>0</v>
      </c>
    </row>
    <row r="14" spans="1:12">
      <c r="A14" s="4" t="s">
        <v>407</v>
      </c>
      <c r="K14" s="4" t="s">
        <v>408</v>
      </c>
    </row>
    <row r="15" spans="1:12">
      <c r="A15" s="4" t="s">
        <v>135</v>
      </c>
      <c r="B15" s="7" t="n">
        <v>33500000</v>
      </c>
    </row>
    <row r="16" spans="1:12">
      <c r="A16" s="4" t="s">
        <v>409</v>
      </c>
      <c r="B16" s="6" t="n">
        <v>27900000</v>
      </c>
    </row>
    <row r="17" spans="1:12">
      <c r="A17" s="4" t="s">
        <v>410</v>
      </c>
      <c r="B17" s="6" t="n">
        <v>5600000</v>
      </c>
    </row>
    <row r="18" spans="1:12">
      <c r="A18" s="4" t="s">
        <v>411</v>
      </c>
      <c r="B18" s="6" t="n">
        <v>3900000</v>
      </c>
    </row>
    <row r="19" spans="1:12">
      <c r="A19" s="4" t="s">
        <v>91</v>
      </c>
      <c r="B19" s="7" t="n">
        <v>-9500000</v>
      </c>
    </row>
    <row r="20" spans="1:12">
      <c r="A20" s="4" t="s">
        <v>412</v>
      </c>
    </row>
    <row r="21" spans="1:12">
      <c r="A21" s="3" t="s">
        <v>367</v>
      </c>
    </row>
    <row r="22" spans="1:12">
      <c r="A22" s="4" t="s">
        <v>407</v>
      </c>
      <c r="C22" s="4" t="s">
        <v>413</v>
      </c>
    </row>
    <row r="23" spans="1:12">
      <c r="A23" s="4" t="s">
        <v>414</v>
      </c>
      <c r="B23" s="4" t="s">
        <v>415</v>
      </c>
      <c r="C23" s="4" t="s">
        <v>385</v>
      </c>
    </row>
    <row r="24" spans="1:12">
      <c r="A24" s="4" t="s">
        <v>378</v>
      </c>
      <c r="C24" s="7" t="n">
        <v>600000</v>
      </c>
    </row>
    <row r="25" spans="1:12">
      <c r="A25" s="4" t="s">
        <v>416</v>
      </c>
      <c r="C25" s="7" t="n">
        <v>200000</v>
      </c>
    </row>
    <row r="26" spans="1:12">
      <c r="A26" s="4" t="s">
        <v>417</v>
      </c>
    </row>
    <row r="27" spans="1:12">
      <c r="A27" s="3" t="s">
        <v>367</v>
      </c>
    </row>
    <row r="28" spans="1:12">
      <c r="A28" s="4" t="s">
        <v>418</v>
      </c>
      <c r="F28" s="6" t="n">
        <v>268614</v>
      </c>
    </row>
    <row r="29" spans="1:12">
      <c r="A29" s="4" t="s">
        <v>419</v>
      </c>
      <c r="G29" s="6" t="n">
        <v>-100000</v>
      </c>
      <c r="H29" s="6" t="n">
        <v>-6300000</v>
      </c>
      <c r="I29" s="6" t="n">
        <v>400000</v>
      </c>
      <c r="J29" s="6" t="n">
        <v>-8000000</v>
      </c>
    </row>
    <row r="30" spans="1:12">
      <c r="A30" s="4" t="s">
        <v>420</v>
      </c>
    </row>
    <row r="31" spans="1:12">
      <c r="A31" s="3" t="s">
        <v>367</v>
      </c>
    </row>
    <row r="32" spans="1:12">
      <c r="A32" s="4" t="s">
        <v>314</v>
      </c>
      <c r="L32" s="7" t="n">
        <v>50000000</v>
      </c>
    </row>
    <row r="33" spans="1:12">
      <c r="A33" s="4" t="s">
        <v>421</v>
      </c>
      <c r="D33" s="9" t="n">
        <v>16.68</v>
      </c>
      <c r="E33" s="9" t="n">
        <v>16.68</v>
      </c>
    </row>
    <row r="34" spans="1:12">
      <c r="A34" s="4" t="s">
        <v>371</v>
      </c>
      <c r="E34" s="7" t="n">
        <v>20000000</v>
      </c>
    </row>
    <row r="35" spans="1:12">
      <c r="A35" s="4" t="s">
        <v>422</v>
      </c>
      <c r="D35" s="6" t="n">
        <v>100000</v>
      </c>
      <c r="E35" s="6" t="n">
        <v>333333</v>
      </c>
    </row>
    <row r="36" spans="1:12">
      <c r="A36" s="4" t="s">
        <v>423</v>
      </c>
      <c r="D36" s="7" t="n">
        <v>900000</v>
      </c>
      <c r="E36" s="7" t="n">
        <v>4700000</v>
      </c>
    </row>
    <row r="37" spans="1:12">
      <c r="A37" s="4" t="s">
        <v>424</v>
      </c>
    </row>
    <row r="38" spans="1:12">
      <c r="A38" s="3" t="s">
        <v>367</v>
      </c>
    </row>
    <row r="39" spans="1:12">
      <c r="A39" s="4" t="s">
        <v>425</v>
      </c>
      <c r="L39" s="6" t="n">
        <v>833333</v>
      </c>
    </row>
    <row r="40" spans="1:12">
      <c r="A40" s="4" t="s">
        <v>426</v>
      </c>
    </row>
    <row r="41" spans="1:12">
      <c r="A41" s="3" t="s">
        <v>367</v>
      </c>
    </row>
    <row r="42" spans="1:12">
      <c r="A42" s="4" t="s">
        <v>427</v>
      </c>
      <c r="L42" s="6" t="n">
        <v>520833</v>
      </c>
    </row>
    <row r="43" spans="1:12">
      <c r="A43" s="4" t="s">
        <v>421</v>
      </c>
      <c r="L43" s="9" t="n">
        <v>16.68</v>
      </c>
    </row>
    <row r="44" spans="1:12">
      <c r="A44" s="4" t="s">
        <v>428</v>
      </c>
      <c r="D44" s="7" t="n">
        <v>200000</v>
      </c>
      <c r="E44" s="7" t="n">
        <v>2300000</v>
      </c>
    </row>
    <row r="45" spans="1:12">
      <c r="A45" s="4" t="s">
        <v>342</v>
      </c>
    </row>
    <row r="46" spans="1:12">
      <c r="A46" s="3" t="s">
        <v>367</v>
      </c>
    </row>
    <row r="47" spans="1:12">
      <c r="A47" s="4" t="s">
        <v>327</v>
      </c>
      <c r="G47" s="6" t="n">
        <v>2156000</v>
      </c>
      <c r="H47" s="6" t="n">
        <v>2142000</v>
      </c>
      <c r="I47" s="6" t="n">
        <v>7240000</v>
      </c>
      <c r="J47" s="6" t="n">
        <v>6504000</v>
      </c>
    </row>
    <row r="48" spans="1:12">
      <c r="A48" s="4" t="s">
        <v>429</v>
      </c>
    </row>
    <row r="49" spans="1:12">
      <c r="A49" s="3" t="s">
        <v>367</v>
      </c>
    </row>
    <row r="50" spans="1:12">
      <c r="A50" s="4" t="s">
        <v>327</v>
      </c>
      <c r="G50" s="7" t="n">
        <v>2200000</v>
      </c>
      <c r="H50" s="7" t="n">
        <v>2100000</v>
      </c>
      <c r="I50" s="7" t="n">
        <v>7200000</v>
      </c>
      <c r="J50" s="7" t="n">
        <v>6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7"/>
    <col customWidth="1" max="3" min="3" width="14"/>
    <col customWidth="1" max="4" min="4" width="14"/>
    <col customWidth="1" max="5" min="5" width="16"/>
    <col customWidth="1" max="6" min="6" width="14"/>
  </cols>
  <sheetData>
    <row r="1" spans="1:6">
      <c r="A1" s="1" t="s">
        <v>430</v>
      </c>
      <c r="B1" s="2" t="s">
        <v>431</v>
      </c>
      <c r="C1" s="2" t="s">
        <v>2</v>
      </c>
      <c r="D1" s="2" t="s">
        <v>331</v>
      </c>
      <c r="E1" s="2" t="s">
        <v>2</v>
      </c>
      <c r="F1" s="2" t="s">
        <v>74</v>
      </c>
    </row>
    <row r="2" spans="1:6">
      <c r="A2" s="3" t="s">
        <v>432</v>
      </c>
    </row>
    <row r="3" spans="1:6">
      <c r="A3" s="4" t="s">
        <v>134</v>
      </c>
      <c r="E3" s="7" t="n">
        <v>94241000</v>
      </c>
      <c r="F3" s="7" t="n">
        <v>105523000</v>
      </c>
    </row>
    <row r="4" spans="1:6">
      <c r="A4" s="4" t="s">
        <v>433</v>
      </c>
    </row>
    <row r="5" spans="1:6">
      <c r="A5" s="3" t="s">
        <v>432</v>
      </c>
    </row>
    <row r="6" spans="1:6">
      <c r="A6" s="4" t="s">
        <v>314</v>
      </c>
      <c r="D6" s="7" t="n">
        <v>30000000</v>
      </c>
    </row>
    <row r="7" spans="1:6">
      <c r="A7" s="4" t="s">
        <v>134</v>
      </c>
      <c r="D7" s="6" t="n">
        <v>25000000</v>
      </c>
    </row>
    <row r="8" spans="1:6">
      <c r="A8" s="4" t="s">
        <v>434</v>
      </c>
      <c r="D8" s="7" t="n">
        <v>2000000</v>
      </c>
    </row>
    <row r="9" spans="1:6">
      <c r="A9" s="4" t="s">
        <v>371</v>
      </c>
      <c r="C9" s="7" t="n">
        <v>25000000</v>
      </c>
      <c r="E9" s="7" t="n">
        <v>25000000</v>
      </c>
    </row>
    <row r="10" spans="1:6">
      <c r="A10" s="4" t="s">
        <v>435</v>
      </c>
      <c r="C10" s="7" t="n">
        <v>800000</v>
      </c>
    </row>
    <row r="11" spans="1:6">
      <c r="A11" s="4" t="s">
        <v>436</v>
      </c>
    </row>
    <row r="12" spans="1:6">
      <c r="A12" s="3" t="s">
        <v>432</v>
      </c>
    </row>
    <row r="13" spans="1:6">
      <c r="A13" s="4" t="s">
        <v>392</v>
      </c>
      <c r="D13" s="4" t="s">
        <v>393</v>
      </c>
    </row>
    <row r="14" spans="1:6">
      <c r="A14" s="4" t="s">
        <v>437</v>
      </c>
    </row>
    <row r="15" spans="1:6">
      <c r="A15" s="3" t="s">
        <v>432</v>
      </c>
    </row>
    <row r="16" spans="1:6">
      <c r="A16" s="4" t="s">
        <v>382</v>
      </c>
      <c r="E16" s="4" t="s">
        <v>438</v>
      </c>
    </row>
    <row r="17" spans="1:6">
      <c r="A17" s="4" t="s">
        <v>384</v>
      </c>
      <c r="E17" s="4" t="s">
        <v>388</v>
      </c>
    </row>
    <row r="18" spans="1:6">
      <c r="A18" s="4" t="s">
        <v>439</v>
      </c>
    </row>
    <row r="19" spans="1:6">
      <c r="A19" s="3" t="s">
        <v>432</v>
      </c>
    </row>
    <row r="20" spans="1:6">
      <c r="A20" s="4" t="s">
        <v>382</v>
      </c>
      <c r="B20" s="4" t="s">
        <v>440</v>
      </c>
    </row>
    <row r="21" spans="1:6">
      <c r="A21" s="4" t="s">
        <v>384</v>
      </c>
      <c r="B21" s="4" t="s">
        <v>4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r="A1" s="1" t="s">
        <v>442</v>
      </c>
      <c r="B1" s="2" t="s">
        <v>289</v>
      </c>
    </row>
    <row r="2" spans="1:2">
      <c r="A2" s="3" t="s">
        <v>163</v>
      </c>
    </row>
    <row r="3" spans="1:2">
      <c r="A3" s="4" t="s">
        <v>290</v>
      </c>
      <c r="B3" s="7" t="n">
        <v>624</v>
      </c>
    </row>
    <row r="4" spans="1:2">
      <c r="A4" s="6" t="n">
        <v>2017</v>
      </c>
      <c r="B4" s="6" t="n">
        <v>3236</v>
      </c>
    </row>
    <row r="5" spans="1:2">
      <c r="A5" s="6" t="n">
        <v>2018</v>
      </c>
      <c r="B5" s="6" t="n">
        <v>4045</v>
      </c>
    </row>
    <row r="6" spans="1:2">
      <c r="A6" s="6" t="n">
        <v>2019</v>
      </c>
      <c r="B6" s="6" t="n">
        <v>16137</v>
      </c>
    </row>
    <row r="7" spans="1:2">
      <c r="A7" s="4" t="s">
        <v>443</v>
      </c>
      <c r="B7" s="6" t="n">
        <v>20000</v>
      </c>
    </row>
    <row r="8" spans="1:2">
      <c r="A8" s="4" t="s">
        <v>292</v>
      </c>
      <c r="B8" s="6" t="n">
        <v>44042</v>
      </c>
    </row>
    <row r="9" spans="1:2">
      <c r="A9" s="4" t="s">
        <v>444</v>
      </c>
      <c r="B9" s="6" t="n">
        <v>672</v>
      </c>
    </row>
    <row r="10" spans="1:2">
      <c r="A10" s="4" t="s">
        <v>445</v>
      </c>
      <c r="B10" s="6" t="n">
        <v>-3852</v>
      </c>
    </row>
    <row r="11" spans="1:2">
      <c r="A11" s="4" t="s">
        <v>292</v>
      </c>
      <c r="B11" s="6" t="n">
        <v>40862</v>
      </c>
    </row>
    <row r="12" spans="1:2">
      <c r="A12" s="4" t="s">
        <v>446</v>
      </c>
      <c r="B12" s="6" t="n">
        <v>-2647</v>
      </c>
    </row>
    <row r="13" spans="1:2">
      <c r="A13" s="4" t="s">
        <v>447</v>
      </c>
      <c r="B13" s="7" t="n">
        <v>382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3" t="s">
        <v>449</v>
      </c>
    </row>
    <row r="4" spans="1:5">
      <c r="A4" s="4" t="s">
        <v>450</v>
      </c>
      <c r="B4" s="12" t="n">
        <v>0.7</v>
      </c>
      <c r="C4" s="12" t="n">
        <v>0.6</v>
      </c>
      <c r="D4" s="7" t="n">
        <v>2</v>
      </c>
      <c r="E4" s="12" t="n">
        <v>1.8</v>
      </c>
    </row>
    <row r="5" spans="1:5">
      <c r="A5" s="4" t="s">
        <v>451</v>
      </c>
    </row>
    <row r="6" spans="1:5">
      <c r="A6" s="3" t="s">
        <v>449</v>
      </c>
    </row>
    <row r="7" spans="1:5">
      <c r="A7" s="4" t="s">
        <v>452</v>
      </c>
      <c r="D7" s="4" t="s">
        <v>453</v>
      </c>
    </row>
    <row r="8" spans="1:5">
      <c r="A8" s="4" t="s">
        <v>454</v>
      </c>
    </row>
    <row r="9" spans="1:5">
      <c r="A9" s="3" t="s">
        <v>449</v>
      </c>
    </row>
    <row r="10" spans="1:5">
      <c r="A10" s="4" t="s">
        <v>452</v>
      </c>
      <c r="D10" s="4" t="s">
        <v>4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56</v>
      </c>
      <c r="B1" s="2" t="s">
        <v>289</v>
      </c>
    </row>
    <row r="2" spans="1:2">
      <c r="A2" s="3" t="s">
        <v>166</v>
      </c>
    </row>
    <row r="3" spans="1:2">
      <c r="A3" s="4" t="s">
        <v>457</v>
      </c>
      <c r="B3" s="7" t="n">
        <v>666</v>
      </c>
    </row>
    <row r="4" spans="1:2">
      <c r="A4" s="4" t="s">
        <v>458</v>
      </c>
      <c r="B4" s="6" t="n">
        <v>1590</v>
      </c>
    </row>
    <row r="5" spans="1:2">
      <c r="A5" s="4" t="s">
        <v>459</v>
      </c>
      <c r="B5" s="6" t="n">
        <v>1455</v>
      </c>
    </row>
    <row r="6" spans="1:2">
      <c r="A6" s="4" t="s">
        <v>460</v>
      </c>
      <c r="B6" s="6" t="n">
        <v>1420</v>
      </c>
    </row>
    <row r="7" spans="1:2">
      <c r="A7" s="4" t="s">
        <v>461</v>
      </c>
      <c r="B7" s="6" t="n">
        <v>2311</v>
      </c>
    </row>
    <row r="8" spans="1:2">
      <c r="A8" s="4" t="s">
        <v>462</v>
      </c>
      <c r="B8" s="6" t="n">
        <v>7442</v>
      </c>
    </row>
    <row r="9" spans="1:2">
      <c r="A9" s="4" t="s">
        <v>463</v>
      </c>
      <c r="B9" s="6" t="n">
        <v>205</v>
      </c>
    </row>
    <row r="10" spans="1:2">
      <c r="A10" s="4" t="s">
        <v>464</v>
      </c>
      <c r="B10" s="6" t="n">
        <v>437</v>
      </c>
    </row>
    <row r="11" spans="1:2">
      <c r="A11" s="4" t="s">
        <v>465</v>
      </c>
      <c r="B11" s="6" t="n">
        <v>68</v>
      </c>
    </row>
    <row r="12" spans="1:2">
      <c r="A12" s="4" t="s">
        <v>466</v>
      </c>
      <c r="B12" s="6" t="n">
        <v>0</v>
      </c>
    </row>
    <row r="13" spans="1:2">
      <c r="A13" s="4" t="s">
        <v>467</v>
      </c>
      <c r="B13" s="6" t="n">
        <v>0</v>
      </c>
    </row>
    <row r="14" spans="1:2">
      <c r="A14" s="4" t="s">
        <v>468</v>
      </c>
      <c r="B14" s="6" t="n">
        <v>710</v>
      </c>
    </row>
    <row r="15" spans="1:2">
      <c r="A15" s="4" t="s">
        <v>469</v>
      </c>
      <c r="B15" s="6" t="n">
        <v>-38</v>
      </c>
    </row>
    <row r="16" spans="1:2">
      <c r="A16" s="4" t="s">
        <v>470</v>
      </c>
      <c r="B16" s="6" t="n">
        <v>672</v>
      </c>
    </row>
    <row r="17" spans="1:2">
      <c r="A17" s="4" t="s">
        <v>471</v>
      </c>
      <c r="B17" s="6" t="n">
        <v>-544</v>
      </c>
    </row>
    <row r="18" spans="1:2">
      <c r="A18" s="4" t="s">
        <v>472</v>
      </c>
      <c r="B18" s="7" t="n">
        <v>1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s>
  <sheetData>
    <row r="1" spans="1:6">
      <c r="A1" s="1" t="s">
        <v>473</v>
      </c>
      <c r="B1" s="2" t="s">
        <v>474</v>
      </c>
      <c r="C1" s="2" t="s">
        <v>475</v>
      </c>
      <c r="D1" s="2" t="s">
        <v>476</v>
      </c>
      <c r="E1" s="2" t="s">
        <v>477</v>
      </c>
      <c r="F1" s="2" t="s">
        <v>289</v>
      </c>
    </row>
    <row r="2" spans="1:6">
      <c r="A2" s="3" t="s">
        <v>449</v>
      </c>
    </row>
    <row r="3" spans="1:6">
      <c r="A3" s="4" t="s">
        <v>478</v>
      </c>
      <c r="C3" s="7" t="n">
        <v>-49000000</v>
      </c>
    </row>
    <row r="4" spans="1:6">
      <c r="A4" s="4" t="s">
        <v>479</v>
      </c>
      <c r="D4" s="7" t="n">
        <v>15750000</v>
      </c>
      <c r="E4" s="7" t="n">
        <v>1750000</v>
      </c>
      <c r="F4" s="7" t="n">
        <v>26300000</v>
      </c>
    </row>
    <row r="5" spans="1:6">
      <c r="A5" s="4" t="s">
        <v>480</v>
      </c>
      <c r="F5" s="7" t="n">
        <v>24800000</v>
      </c>
    </row>
    <row r="6" spans="1:6">
      <c r="A6" s="4" t="s">
        <v>481</v>
      </c>
      <c r="C6" s="6" t="n">
        <v>28</v>
      </c>
    </row>
    <row r="7" spans="1:6">
      <c r="A7" s="4" t="s">
        <v>482</v>
      </c>
      <c r="C7" s="7" t="n">
        <v>1100000</v>
      </c>
    </row>
    <row r="8" spans="1:6">
      <c r="A8" s="4" t="s">
        <v>483</v>
      </c>
    </row>
    <row r="9" spans="1:6">
      <c r="A9" s="3" t="s">
        <v>449</v>
      </c>
    </row>
    <row r="10" spans="1:6">
      <c r="A10" s="4" t="s">
        <v>484</v>
      </c>
      <c r="B10" s="7" t="n">
        <v>31500000</v>
      </c>
    </row>
    <row r="11" spans="1:6">
      <c r="A11" s="4" t="s">
        <v>485</v>
      </c>
      <c r="C11" s="7" t="n">
        <v>1100000</v>
      </c>
    </row>
    <row r="12" spans="1:6">
      <c r="A12" s="4" t="s">
        <v>486</v>
      </c>
      <c r="C12" s="4" t="s">
        <v>487</v>
      </c>
    </row>
    <row r="13" spans="1:6">
      <c r="A13" s="4" t="s">
        <v>482</v>
      </c>
      <c r="C13" s="7" t="n">
        <v>1100000</v>
      </c>
    </row>
    <row r="14" spans="1:6">
      <c r="A14" s="4" t="s">
        <v>488</v>
      </c>
    </row>
    <row r="15" spans="1:6">
      <c r="A15" s="3" t="s">
        <v>449</v>
      </c>
    </row>
    <row r="16" spans="1:6">
      <c r="A16" s="4" t="s">
        <v>481</v>
      </c>
      <c r="C16" s="6" t="n">
        <v>1</v>
      </c>
    </row>
    <row r="17" spans="1:6">
      <c r="A17" s="4" t="s">
        <v>489</v>
      </c>
      <c r="C17" s="7" t="n">
        <v>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73</v>
      </c>
      <c r="D1" s="2" t="s">
        <v>1</v>
      </c>
    </row>
    <row r="2" spans="1:5">
      <c r="B2" s="2" t="s">
        <v>2</v>
      </c>
      <c r="C2" s="2" t="s">
        <v>74</v>
      </c>
      <c r="D2" s="2" t="s">
        <v>2</v>
      </c>
      <c r="E2" s="2" t="s">
        <v>74</v>
      </c>
    </row>
    <row r="3" spans="1:5">
      <c r="A3" s="3" t="s">
        <v>491</v>
      </c>
    </row>
    <row r="4" spans="1:5">
      <c r="A4" s="4" t="s">
        <v>492</v>
      </c>
      <c r="B4" s="7" t="n">
        <v>-10063</v>
      </c>
      <c r="C4" s="7" t="n">
        <v>-156998</v>
      </c>
      <c r="D4" s="7" t="n">
        <v>-16220</v>
      </c>
      <c r="E4" s="7" t="n">
        <v>-164790</v>
      </c>
    </row>
    <row r="5" spans="1:5">
      <c r="A5" s="4" t="s">
        <v>493</v>
      </c>
      <c r="B5" s="6" t="n">
        <v>-3658</v>
      </c>
      <c r="C5" s="6" t="n">
        <v>-3267</v>
      </c>
      <c r="D5" s="6" t="n">
        <v>-9351</v>
      </c>
      <c r="E5" s="6" t="n">
        <v>-3983</v>
      </c>
    </row>
    <row r="6" spans="1:5">
      <c r="A6" s="4" t="s">
        <v>99</v>
      </c>
      <c r="B6" s="7" t="n">
        <v>-13721</v>
      </c>
      <c r="C6" s="7" t="n">
        <v>-160265</v>
      </c>
      <c r="D6" s="7" t="n">
        <v>-25571</v>
      </c>
      <c r="E6" s="7" t="n">
        <v>-168773</v>
      </c>
    </row>
    <row r="7" spans="1:5">
      <c r="A7" s="3" t="s">
        <v>494</v>
      </c>
    </row>
    <row r="8" spans="1:5">
      <c r="A8" s="4" t="s">
        <v>495</v>
      </c>
      <c r="B8" s="6" t="n">
        <v>8623</v>
      </c>
      <c r="C8" s="6" t="n">
        <v>8345</v>
      </c>
      <c r="D8" s="6" t="n">
        <v>8554</v>
      </c>
      <c r="E8" s="6" t="n">
        <v>8341</v>
      </c>
    </row>
    <row r="9" spans="1:5">
      <c r="A9" s="4" t="s">
        <v>496</v>
      </c>
      <c r="B9" s="6" t="n">
        <v>-63</v>
      </c>
      <c r="C9" s="6" t="n">
        <v>-64</v>
      </c>
      <c r="D9" s="6" t="n">
        <v>-49</v>
      </c>
      <c r="E9" s="6" t="n">
        <v>-69</v>
      </c>
    </row>
    <row r="10" spans="1:5">
      <c r="A10" s="4" t="s">
        <v>497</v>
      </c>
      <c r="B10" s="6" t="n">
        <v>8560</v>
      </c>
      <c r="C10" s="6" t="n">
        <v>8281</v>
      </c>
      <c r="D10" s="6" t="n">
        <v>8505</v>
      </c>
      <c r="E10" s="6" t="n">
        <v>8272</v>
      </c>
    </row>
    <row r="11" spans="1:5">
      <c r="A11" s="3" t="s">
        <v>498</v>
      </c>
    </row>
    <row r="12" spans="1:5">
      <c r="A12" s="4" t="s">
        <v>499</v>
      </c>
      <c r="B12" s="6" t="n">
        <v>0</v>
      </c>
      <c r="C12" s="6" t="n">
        <v>0</v>
      </c>
      <c r="D12" s="6" t="n">
        <v>0</v>
      </c>
      <c r="E12" s="6" t="n">
        <v>0</v>
      </c>
    </row>
    <row r="13" spans="1:5">
      <c r="A13" s="4" t="s">
        <v>500</v>
      </c>
      <c r="B13" s="6" t="n">
        <v>0</v>
      </c>
      <c r="C13" s="6" t="n">
        <v>0</v>
      </c>
      <c r="D13" s="6" t="n">
        <v>0</v>
      </c>
      <c r="E13" s="6" t="n">
        <v>0</v>
      </c>
    </row>
    <row r="14" spans="1:5">
      <c r="A14" s="4" t="s">
        <v>501</v>
      </c>
      <c r="B14" s="6" t="n">
        <v>0</v>
      </c>
      <c r="C14" s="6" t="n">
        <v>0</v>
      </c>
      <c r="D14" s="6" t="n">
        <v>0</v>
      </c>
      <c r="E14" s="6" t="n">
        <v>0</v>
      </c>
    </row>
    <row r="15" spans="1:5">
      <c r="A15" s="4" t="s">
        <v>502</v>
      </c>
      <c r="B15" s="6" t="n">
        <v>8560</v>
      </c>
      <c r="C15" s="6" t="n">
        <v>8281</v>
      </c>
      <c r="D15" s="6" t="n">
        <v>8505</v>
      </c>
      <c r="E15" s="6" t="n">
        <v>8272</v>
      </c>
    </row>
    <row r="16" spans="1:5">
      <c r="A16" s="3" t="s">
        <v>100</v>
      </c>
    </row>
    <row r="17" spans="1:5">
      <c r="A17" s="4" t="s">
        <v>101</v>
      </c>
      <c r="B17" s="9" t="n">
        <v>-1.17</v>
      </c>
      <c r="C17" s="9" t="n">
        <v>-18.96</v>
      </c>
      <c r="D17" s="9" t="n">
        <v>-1.91</v>
      </c>
      <c r="E17" s="9" t="n">
        <v>-19.92</v>
      </c>
    </row>
    <row r="18" spans="1:5">
      <c r="A18" s="4" t="s">
        <v>102</v>
      </c>
      <c r="B18" s="10" t="n">
        <v>-0.43</v>
      </c>
      <c r="C18" s="10" t="n">
        <v>-0.39</v>
      </c>
      <c r="D18" s="10" t="n">
        <v>-1.1</v>
      </c>
      <c r="E18" s="10" t="n">
        <v>-0.48</v>
      </c>
    </row>
    <row r="19" spans="1:5">
      <c r="A19" s="4" t="s">
        <v>103</v>
      </c>
      <c r="B19" s="9" t="n">
        <v>-1.6</v>
      </c>
      <c r="C19" s="9" t="n">
        <v>-19.35</v>
      </c>
      <c r="D19" s="9" t="n">
        <v>-3.01</v>
      </c>
      <c r="E19" s="9" t="n">
        <v>-2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73</v>
      </c>
      <c r="D1" s="2" t="s">
        <v>1</v>
      </c>
    </row>
    <row r="2" spans="1:5">
      <c r="B2" s="2" t="s">
        <v>2</v>
      </c>
      <c r="C2" s="2" t="s">
        <v>74</v>
      </c>
      <c r="D2" s="2" t="s">
        <v>2</v>
      </c>
      <c r="E2" s="2" t="s">
        <v>74</v>
      </c>
    </row>
    <row r="3" spans="1:5">
      <c r="A3" s="3" t="s">
        <v>504</v>
      </c>
    </row>
    <row r="4" spans="1:5">
      <c r="A4" s="4" t="s">
        <v>505</v>
      </c>
      <c r="B4" s="6" t="n">
        <v>665</v>
      </c>
      <c r="C4" s="6" t="n">
        <v>1681</v>
      </c>
      <c r="D4" s="6" t="n">
        <v>668</v>
      </c>
      <c r="E4" s="6" t="n">
        <v>1700</v>
      </c>
    </row>
    <row r="5" spans="1:5">
      <c r="A5" s="4" t="s">
        <v>506</v>
      </c>
    </row>
    <row r="6" spans="1:5">
      <c r="A6" s="3" t="s">
        <v>504</v>
      </c>
    </row>
    <row r="7" spans="1:5">
      <c r="A7" s="4" t="s">
        <v>505</v>
      </c>
      <c r="B7" s="6" t="n">
        <v>594</v>
      </c>
      <c r="C7" s="6" t="n">
        <v>655</v>
      </c>
      <c r="D7" s="6" t="n">
        <v>611</v>
      </c>
      <c r="E7" s="6" t="n">
        <v>669</v>
      </c>
    </row>
    <row r="8" spans="1:5">
      <c r="A8" s="4" t="s">
        <v>507</v>
      </c>
    </row>
    <row r="9" spans="1:5">
      <c r="A9" s="3" t="s">
        <v>504</v>
      </c>
    </row>
    <row r="10" spans="1:5">
      <c r="A10" s="4" t="s">
        <v>505</v>
      </c>
      <c r="B10" s="6" t="n">
        <v>63</v>
      </c>
      <c r="C10" s="6" t="n">
        <v>64</v>
      </c>
      <c r="D10" s="6" t="n">
        <v>49</v>
      </c>
      <c r="E10" s="6" t="n">
        <v>69</v>
      </c>
    </row>
    <row r="11" spans="1:5">
      <c r="A11" s="4" t="s">
        <v>508</v>
      </c>
    </row>
    <row r="12" spans="1:5">
      <c r="A12" s="3" t="s">
        <v>504</v>
      </c>
    </row>
    <row r="13" spans="1:5">
      <c r="A13" s="4" t="s">
        <v>505</v>
      </c>
      <c r="B13" s="6" t="n">
        <v>8</v>
      </c>
      <c r="C13" s="6" t="n">
        <v>962</v>
      </c>
      <c r="D13" s="6" t="n">
        <v>8</v>
      </c>
      <c r="E13" s="6" t="n">
        <v>9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r="A1" s="1" t="s">
        <v>509</v>
      </c>
      <c r="B1" s="2" t="s">
        <v>510</v>
      </c>
      <c r="C1" s="2" t="s">
        <v>73</v>
      </c>
    </row>
    <row r="2" spans="1:5">
      <c r="B2" s="2" t="s">
        <v>511</v>
      </c>
      <c r="C2" s="2" t="s">
        <v>2</v>
      </c>
      <c r="D2" s="2" t="s">
        <v>512</v>
      </c>
      <c r="E2" s="2" t="s">
        <v>513</v>
      </c>
    </row>
    <row r="3" spans="1:5">
      <c r="A3" s="4" t="s">
        <v>514</v>
      </c>
    </row>
    <row r="4" spans="1:5">
      <c r="A4" s="3" t="s">
        <v>515</v>
      </c>
    </row>
    <row r="5" spans="1:5">
      <c r="A5" s="4" t="s">
        <v>516</v>
      </c>
      <c r="C5" s="6" t="n">
        <v>742183</v>
      </c>
    </row>
    <row r="6" spans="1:5">
      <c r="A6" s="4" t="s">
        <v>517</v>
      </c>
    </row>
    <row r="7" spans="1:5">
      <c r="A7" s="3" t="s">
        <v>515</v>
      </c>
    </row>
    <row r="8" spans="1:5">
      <c r="A8" s="4" t="s">
        <v>516</v>
      </c>
      <c r="C8" s="6" t="n">
        <v>981232</v>
      </c>
    </row>
    <row r="9" spans="1:5">
      <c r="A9" s="4" t="s">
        <v>518</v>
      </c>
      <c r="C9" s="6" t="n">
        <v>1083333</v>
      </c>
    </row>
    <row r="10" spans="1:5">
      <c r="A10" s="4" t="s">
        <v>519</v>
      </c>
      <c r="C10" s="6" t="n">
        <v>102101</v>
      </c>
    </row>
    <row r="11" spans="1:5">
      <c r="A11" s="4" t="s">
        <v>520</v>
      </c>
    </row>
    <row r="12" spans="1:5">
      <c r="A12" s="3" t="s">
        <v>515</v>
      </c>
    </row>
    <row r="13" spans="1:5">
      <c r="A13" s="4" t="s">
        <v>521</v>
      </c>
      <c r="C13" s="4" t="s">
        <v>522</v>
      </c>
    </row>
    <row r="14" spans="1:5">
      <c r="A14" s="4" t="s">
        <v>523</v>
      </c>
      <c r="C14" s="4" t="s">
        <v>255</v>
      </c>
    </row>
    <row r="15" spans="1:5">
      <c r="A15" s="4" t="s">
        <v>524</v>
      </c>
      <c r="C15" s="4" t="s">
        <v>525</v>
      </c>
    </row>
    <row r="16" spans="1:5">
      <c r="A16" s="4" t="s">
        <v>526</v>
      </c>
    </row>
    <row r="17" spans="1:5">
      <c r="A17" s="3" t="s">
        <v>515</v>
      </c>
    </row>
    <row r="18" spans="1:5">
      <c r="A18" s="4" t="s">
        <v>521</v>
      </c>
      <c r="C18" s="4" t="s">
        <v>262</v>
      </c>
    </row>
    <row r="19" spans="1:5">
      <c r="A19" s="4" t="s">
        <v>524</v>
      </c>
      <c r="C19" s="4" t="s">
        <v>527</v>
      </c>
    </row>
    <row r="20" spans="1:5">
      <c r="A20" s="4" t="s">
        <v>528</v>
      </c>
    </row>
    <row r="21" spans="1:5">
      <c r="A21" s="3" t="s">
        <v>515</v>
      </c>
    </row>
    <row r="22" spans="1:5">
      <c r="A22" s="4" t="s">
        <v>518</v>
      </c>
      <c r="D22" s="6" t="n">
        <v>350000</v>
      </c>
    </row>
    <row r="23" spans="1:5">
      <c r="A23" s="4" t="s">
        <v>529</v>
      </c>
      <c r="E23" s="7" t="n">
        <v>1000000</v>
      </c>
    </row>
    <row r="24" spans="1:5">
      <c r="A24" s="4" t="s">
        <v>530</v>
      </c>
    </row>
    <row r="25" spans="1:5">
      <c r="A25" s="3" t="s">
        <v>515</v>
      </c>
    </row>
    <row r="26" spans="1:5">
      <c r="A26" s="4" t="s">
        <v>531</v>
      </c>
      <c r="B26" s="6" t="n">
        <v>173322</v>
      </c>
    </row>
    <row r="27" spans="1:5">
      <c r="A27" s="4" t="s">
        <v>532</v>
      </c>
      <c r="B27" s="7" t="n">
        <v>800000</v>
      </c>
    </row>
    <row r="28" spans="1:5">
      <c r="A28" s="4" t="s">
        <v>533</v>
      </c>
    </row>
    <row r="29" spans="1:5">
      <c r="A29" s="3" t="s">
        <v>515</v>
      </c>
    </row>
    <row r="30" spans="1:5">
      <c r="A30" s="4" t="s">
        <v>534</v>
      </c>
      <c r="B30" s="6" t="n">
        <v>800000</v>
      </c>
    </row>
    <row r="31" spans="1:5">
      <c r="A31" s="4" t="s">
        <v>532</v>
      </c>
      <c r="B31" s="7" t="n">
        <v>700000</v>
      </c>
    </row>
    <row r="32" spans="1:5">
      <c r="A32" s="4" t="s">
        <v>535</v>
      </c>
    </row>
    <row r="33" spans="1:5">
      <c r="A33" s="3" t="s">
        <v>515</v>
      </c>
    </row>
    <row r="34" spans="1:5">
      <c r="A34" s="4" t="s">
        <v>536</v>
      </c>
      <c r="B34" s="4" t="s">
        <v>230</v>
      </c>
    </row>
    <row r="35" spans="1:5">
      <c r="A35" s="4" t="s">
        <v>537</v>
      </c>
    </row>
    <row r="36" spans="1:5">
      <c r="A36" s="3" t="s">
        <v>515</v>
      </c>
    </row>
    <row r="37" spans="1:5">
      <c r="A37" s="4" t="s">
        <v>536</v>
      </c>
      <c r="B37" s="4"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99</v>
      </c>
      <c r="B4" s="7" t="n">
        <v>-13721</v>
      </c>
      <c r="C4" s="7" t="n">
        <v>-160265</v>
      </c>
      <c r="D4" s="7" t="n">
        <v>-25571</v>
      </c>
      <c r="E4" s="7" t="n">
        <v>-168773</v>
      </c>
    </row>
    <row r="5" spans="1:5">
      <c r="A5" s="4" t="s">
        <v>107</v>
      </c>
      <c r="B5" s="6" t="n">
        <v>961</v>
      </c>
      <c r="C5" s="6" t="n">
        <v>624</v>
      </c>
      <c r="D5" s="6" t="n">
        <v>2602</v>
      </c>
      <c r="E5" s="6" t="n">
        <v>-9034</v>
      </c>
    </row>
    <row r="6" spans="1:5">
      <c r="A6" s="4" t="s">
        <v>108</v>
      </c>
      <c r="B6" s="6" t="n">
        <v>19355</v>
      </c>
      <c r="C6" s="6" t="n">
        <v>0</v>
      </c>
      <c r="D6" s="6" t="n">
        <v>19355</v>
      </c>
      <c r="E6" s="6" t="n">
        <v>0</v>
      </c>
    </row>
    <row r="7" spans="1:5">
      <c r="A7" s="4" t="s">
        <v>109</v>
      </c>
      <c r="B7" s="7" t="n">
        <v>6595</v>
      </c>
      <c r="C7" s="7" t="n">
        <v>-159641</v>
      </c>
      <c r="D7" s="7" t="n">
        <v>-3614</v>
      </c>
      <c r="E7" s="7" t="n">
        <v>-1778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9</v>
      </c>
      <c r="B1" s="2" t="s">
        <v>73</v>
      </c>
      <c r="D1" s="2" t="s">
        <v>1</v>
      </c>
    </row>
    <row r="2" spans="1:6">
      <c r="B2" s="2" t="s">
        <v>2</v>
      </c>
      <c r="C2" s="2" t="s">
        <v>74</v>
      </c>
      <c r="D2" s="2" t="s">
        <v>2</v>
      </c>
      <c r="E2" s="2" t="s">
        <v>74</v>
      </c>
      <c r="F2" s="2" t="s">
        <v>25</v>
      </c>
    </row>
    <row r="3" spans="1:6">
      <c r="A3" s="3" t="s">
        <v>177</v>
      </c>
    </row>
    <row r="4" spans="1:6">
      <c r="A4" s="4" t="s">
        <v>540</v>
      </c>
      <c r="B4" s="7" t="n">
        <v>8700</v>
      </c>
      <c r="D4" s="7" t="n">
        <v>9800</v>
      </c>
    </row>
    <row r="5" spans="1:6">
      <c r="A5" s="4" t="s">
        <v>95</v>
      </c>
      <c r="B5" s="6" t="n">
        <v>4997</v>
      </c>
      <c r="C5" s="7" t="n">
        <v>2483</v>
      </c>
      <c r="D5" s="6" t="n">
        <v>4962</v>
      </c>
      <c r="E5" s="7" t="n">
        <v>1328</v>
      </c>
    </row>
    <row r="6" spans="1:6">
      <c r="A6" s="4" t="s">
        <v>541</v>
      </c>
      <c r="D6" s="6" t="n">
        <v>-700</v>
      </c>
    </row>
    <row r="7" spans="1:6">
      <c r="A7" s="4" t="s">
        <v>542</v>
      </c>
      <c r="B7" s="6" t="n">
        <v>9700</v>
      </c>
      <c r="D7" s="6" t="n">
        <v>9700</v>
      </c>
      <c r="F7" s="7" t="n">
        <v>10400</v>
      </c>
    </row>
    <row r="8" spans="1:6">
      <c r="A8" s="4" t="s">
        <v>543</v>
      </c>
      <c r="B8" s="7" t="n">
        <v>200</v>
      </c>
      <c r="D8" s="7" t="n">
        <v>200</v>
      </c>
    </row>
    <row r="9" spans="1:6">
      <c r="A9" s="4" t="s">
        <v>544</v>
      </c>
      <c r="B9" s="4" t="s">
        <v>545</v>
      </c>
    </row>
    <row r="10" spans="1:6">
      <c r="A10" s="4" t="s">
        <v>546</v>
      </c>
      <c r="D10" s="4" t="s">
        <v>5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2</v>
      </c>
      <c r="D1" s="2" t="s">
        <v>550</v>
      </c>
      <c r="E1" s="2" t="s">
        <v>551</v>
      </c>
      <c r="F1" s="2" t="s">
        <v>2</v>
      </c>
      <c r="G1" s="2" t="s">
        <v>74</v>
      </c>
      <c r="H1" s="2" t="s">
        <v>2</v>
      </c>
    </row>
    <row r="2" spans="1:8">
      <c r="A2" s="4" t="s">
        <v>552</v>
      </c>
    </row>
    <row r="3" spans="1:8">
      <c r="A3" s="3" t="s">
        <v>553</v>
      </c>
    </row>
    <row r="4" spans="1:8">
      <c r="A4" s="4" t="s">
        <v>554</v>
      </c>
      <c r="F4" s="7" t="n">
        <v>100</v>
      </c>
      <c r="G4" s="7" t="n">
        <v>100</v>
      </c>
    </row>
    <row r="5" spans="1:8">
      <c r="A5" s="4" t="s">
        <v>555</v>
      </c>
      <c r="C5" s="7" t="n">
        <v>100</v>
      </c>
      <c r="F5" s="7" t="n">
        <v>100</v>
      </c>
      <c r="H5" s="7" t="n">
        <v>100</v>
      </c>
    </row>
    <row r="6" spans="1:8">
      <c r="A6" s="4" t="s">
        <v>556</v>
      </c>
    </row>
    <row r="7" spans="1:8">
      <c r="A7" s="3" t="s">
        <v>553</v>
      </c>
    </row>
    <row r="8" spans="1:8">
      <c r="A8" s="4" t="s">
        <v>479</v>
      </c>
      <c r="D8" s="7" t="n">
        <v>15750</v>
      </c>
      <c r="E8" s="7" t="n">
        <v>1750</v>
      </c>
      <c r="H8" s="7" t="n">
        <v>26300</v>
      </c>
    </row>
    <row r="9" spans="1:8">
      <c r="A9" s="4" t="s">
        <v>557</v>
      </c>
    </row>
    <row r="10" spans="1:8">
      <c r="A10" s="3" t="s">
        <v>553</v>
      </c>
    </row>
    <row r="11" spans="1:8">
      <c r="A11" s="4" t="s">
        <v>479</v>
      </c>
      <c r="C11" s="7" t="n">
        <v>1100</v>
      </c>
    </row>
    <row r="12" spans="1:8">
      <c r="A12" s="4" t="s">
        <v>558</v>
      </c>
    </row>
    <row r="13" spans="1:8">
      <c r="A13" s="3" t="s">
        <v>553</v>
      </c>
    </row>
    <row r="14" spans="1:8">
      <c r="A14" s="4" t="s">
        <v>479</v>
      </c>
      <c r="B14" s="7" t="n">
        <v>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559</v>
      </c>
      <c r="B1" s="2" t="s">
        <v>560</v>
      </c>
      <c r="C1" s="2" t="s">
        <v>561</v>
      </c>
      <c r="D1" s="2" t="s">
        <v>562</v>
      </c>
      <c r="E1" s="2" t="s">
        <v>289</v>
      </c>
      <c r="F1" s="2" t="s">
        <v>309</v>
      </c>
      <c r="G1" s="2" t="s">
        <v>289</v>
      </c>
      <c r="H1" s="2" t="s">
        <v>309</v>
      </c>
    </row>
    <row r="2" spans="1:8">
      <c r="A2" s="3" t="s">
        <v>563</v>
      </c>
    </row>
    <row r="3" spans="1:8">
      <c r="A3" s="4" t="s">
        <v>86</v>
      </c>
      <c r="E3" s="7" t="n">
        <v>1605</v>
      </c>
      <c r="F3" s="7" t="n">
        <v>351</v>
      </c>
      <c r="G3" s="7" t="n">
        <v>1778</v>
      </c>
      <c r="H3" s="7" t="n">
        <v>351</v>
      </c>
    </row>
    <row r="4" spans="1:8">
      <c r="A4" s="4" t="s">
        <v>564</v>
      </c>
    </row>
    <row r="5" spans="1:8">
      <c r="A5" s="3" t="s">
        <v>563</v>
      </c>
    </row>
    <row r="6" spans="1:8">
      <c r="A6" s="4" t="s">
        <v>565</v>
      </c>
      <c r="B6" s="4" t="s">
        <v>566</v>
      </c>
    </row>
    <row r="7" spans="1:8">
      <c r="A7" s="4" t="s">
        <v>567</v>
      </c>
      <c r="B7" s="6" t="n">
        <v>35</v>
      </c>
    </row>
    <row r="8" spans="1:8">
      <c r="A8" s="4" t="s">
        <v>568</v>
      </c>
    </row>
    <row r="9" spans="1:8">
      <c r="A9" s="3" t="s">
        <v>563</v>
      </c>
    </row>
    <row r="10" spans="1:8">
      <c r="A10" s="4" t="s">
        <v>86</v>
      </c>
      <c r="D10" s="7" t="n">
        <v>400</v>
      </c>
    </row>
    <row r="11" spans="1:8">
      <c r="A11" s="4" t="s">
        <v>569</v>
      </c>
    </row>
    <row r="12" spans="1:8">
      <c r="A12" s="3" t="s">
        <v>563</v>
      </c>
    </row>
    <row r="13" spans="1:8">
      <c r="A13" s="4" t="s">
        <v>86</v>
      </c>
      <c r="E13" s="6" t="n">
        <v>1600</v>
      </c>
      <c r="G13" s="6" t="n">
        <v>1800</v>
      </c>
    </row>
    <row r="14" spans="1:8">
      <c r="A14" s="4" t="s">
        <v>570</v>
      </c>
    </row>
    <row r="15" spans="1:8">
      <c r="A15" s="3" t="s">
        <v>563</v>
      </c>
    </row>
    <row r="16" spans="1:8">
      <c r="A16" s="4" t="s">
        <v>86</v>
      </c>
      <c r="E16" s="7" t="n">
        <v>400</v>
      </c>
      <c r="G16" s="7" t="n">
        <v>400</v>
      </c>
    </row>
    <row r="17" spans="1:8">
      <c r="A17" s="4" t="s">
        <v>571</v>
      </c>
    </row>
    <row r="18" spans="1:8">
      <c r="A18" s="3" t="s">
        <v>563</v>
      </c>
    </row>
    <row r="19" spans="1:8">
      <c r="A19" s="4" t="s">
        <v>86</v>
      </c>
      <c r="C19" s="7" t="n">
        <v>1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9</v>
      </c>
      <c r="B4" s="7" t="n">
        <v>-25571</v>
      </c>
      <c r="C4" s="7" t="n">
        <v>-168773</v>
      </c>
    </row>
    <row r="5" spans="1:3">
      <c r="A5" s="3" t="s">
        <v>112</v>
      </c>
    </row>
    <row r="6" spans="1:3">
      <c r="A6" s="4" t="s">
        <v>113</v>
      </c>
      <c r="B6" s="6" t="n">
        <v>10403</v>
      </c>
      <c r="C6" s="6" t="n">
        <v>14099</v>
      </c>
    </row>
    <row r="7" spans="1:3">
      <c r="A7" s="4" t="s">
        <v>114</v>
      </c>
      <c r="B7" s="6" t="n">
        <v>1510</v>
      </c>
      <c r="C7" s="6" t="n">
        <v>2440</v>
      </c>
    </row>
    <row r="8" spans="1:3">
      <c r="A8" s="4" t="s">
        <v>115</v>
      </c>
      <c r="B8" s="6" t="n">
        <v>3320</v>
      </c>
      <c r="C8" s="6" t="n">
        <v>3630</v>
      </c>
    </row>
    <row r="9" spans="1:3">
      <c r="A9" s="4" t="s">
        <v>116</v>
      </c>
      <c r="B9" s="6" t="n">
        <v>1736</v>
      </c>
      <c r="C9" s="6" t="n">
        <v>165171</v>
      </c>
    </row>
    <row r="10" spans="1:3">
      <c r="A10" s="4" t="s">
        <v>117</v>
      </c>
      <c r="B10" s="6" t="n">
        <v>-53</v>
      </c>
      <c r="C10" s="6" t="n">
        <v>465</v>
      </c>
    </row>
    <row r="11" spans="1:3">
      <c r="A11" s="4" t="s">
        <v>118</v>
      </c>
      <c r="B11" s="6" t="n">
        <v>4488</v>
      </c>
      <c r="C11" s="6" t="n">
        <v>1529</v>
      </c>
    </row>
    <row r="12" spans="1:3">
      <c r="A12" s="4" t="s">
        <v>119</v>
      </c>
      <c r="B12" s="6" t="n">
        <v>0</v>
      </c>
      <c r="C12" s="6" t="n">
        <v>-1320</v>
      </c>
    </row>
    <row r="13" spans="1:3">
      <c r="A13" s="4" t="s">
        <v>120</v>
      </c>
      <c r="B13" s="6" t="n">
        <v>-5361</v>
      </c>
      <c r="C13" s="6" t="n">
        <v>0</v>
      </c>
    </row>
    <row r="14" spans="1:3">
      <c r="A14" s="4" t="s">
        <v>121</v>
      </c>
      <c r="B14" s="6" t="n">
        <v>3863</v>
      </c>
      <c r="C14" s="6" t="n">
        <v>0</v>
      </c>
    </row>
    <row r="15" spans="1:3">
      <c r="A15" s="4" t="s">
        <v>122</v>
      </c>
      <c r="B15" s="6" t="n">
        <v>280</v>
      </c>
      <c r="C15" s="6" t="n">
        <v>-4885</v>
      </c>
    </row>
    <row r="16" spans="1:3">
      <c r="A16" s="3" t="s">
        <v>123</v>
      </c>
    </row>
    <row r="17" spans="1:3">
      <c r="A17" s="4" t="s">
        <v>28</v>
      </c>
      <c r="B17" s="6" t="n">
        <v>2350</v>
      </c>
      <c r="C17" s="6" t="n">
        <v>3300</v>
      </c>
    </row>
    <row r="18" spans="1:3">
      <c r="A18" s="4" t="s">
        <v>124</v>
      </c>
      <c r="B18" s="6" t="n">
        <v>10658</v>
      </c>
      <c r="C18" s="6" t="n">
        <v>3475</v>
      </c>
    </row>
    <row r="19" spans="1:3">
      <c r="A19" s="4" t="s">
        <v>125</v>
      </c>
      <c r="B19" s="6" t="n">
        <v>-4723</v>
      </c>
      <c r="C19" s="6" t="n">
        <v>-2202</v>
      </c>
    </row>
    <row r="20" spans="1:3">
      <c r="A20" s="4" t="s">
        <v>31</v>
      </c>
      <c r="B20" s="6" t="n">
        <v>1797</v>
      </c>
      <c r="C20" s="6" t="n">
        <v>1871</v>
      </c>
    </row>
    <row r="21" spans="1:3">
      <c r="A21" s="4" t="s">
        <v>36</v>
      </c>
      <c r="B21" s="6" t="n">
        <v>191</v>
      </c>
      <c r="C21" s="6" t="n">
        <v>15</v>
      </c>
    </row>
    <row r="22" spans="1:3">
      <c r="A22" s="4" t="s">
        <v>40</v>
      </c>
      <c r="B22" s="6" t="n">
        <v>-5247</v>
      </c>
      <c r="C22" s="6" t="n">
        <v>-277</v>
      </c>
    </row>
    <row r="23" spans="1:3">
      <c r="A23" s="4" t="s">
        <v>126</v>
      </c>
      <c r="B23" s="6" t="n">
        <v>233</v>
      </c>
      <c r="C23" s="6" t="n">
        <v>-12972</v>
      </c>
    </row>
    <row r="24" spans="1:3">
      <c r="A24" s="4" t="s">
        <v>127</v>
      </c>
      <c r="B24" s="6" t="n">
        <v>-126</v>
      </c>
      <c r="C24" s="6" t="n">
        <v>5566</v>
      </c>
    </row>
    <row r="25" spans="1:3">
      <c r="A25" s="3" t="s">
        <v>128</v>
      </c>
    </row>
    <row r="26" spans="1:3">
      <c r="A26" s="4" t="s">
        <v>129</v>
      </c>
      <c r="B26" s="6" t="n">
        <v>-7291</v>
      </c>
      <c r="C26" s="6" t="n">
        <v>-8738</v>
      </c>
    </row>
    <row r="27" spans="1:3">
      <c r="A27" s="4" t="s">
        <v>130</v>
      </c>
      <c r="B27" s="6" t="n">
        <v>69894</v>
      </c>
      <c r="C27" s="6" t="n">
        <v>0</v>
      </c>
    </row>
    <row r="28" spans="1:3">
      <c r="A28" s="4" t="s">
        <v>131</v>
      </c>
      <c r="B28" s="6" t="n">
        <v>1316</v>
      </c>
      <c r="C28" s="6" t="n">
        <v>0</v>
      </c>
    </row>
    <row r="29" spans="1:3">
      <c r="A29" s="4" t="s">
        <v>132</v>
      </c>
      <c r="B29" s="6" t="n">
        <v>63919</v>
      </c>
      <c r="C29" s="6" t="n">
        <v>-8738</v>
      </c>
    </row>
    <row r="30" spans="1:3">
      <c r="A30" s="3" t="s">
        <v>133</v>
      </c>
    </row>
    <row r="31" spans="1:3">
      <c r="A31" s="4" t="s">
        <v>134</v>
      </c>
      <c r="B31" s="6" t="n">
        <v>94241</v>
      </c>
      <c r="C31" s="6" t="n">
        <v>105523</v>
      </c>
    </row>
    <row r="32" spans="1:3">
      <c r="A32" s="4" t="s">
        <v>135</v>
      </c>
      <c r="B32" s="6" t="n">
        <v>-110840</v>
      </c>
      <c r="C32" s="6" t="n">
        <v>-110354</v>
      </c>
    </row>
    <row r="33" spans="1:3">
      <c r="A33" s="4" t="s">
        <v>136</v>
      </c>
      <c r="B33" s="6" t="n">
        <v>-606</v>
      </c>
      <c r="C33" s="6" t="n">
        <v>-555</v>
      </c>
    </row>
    <row r="34" spans="1:3">
      <c r="A34" s="4" t="s">
        <v>137</v>
      </c>
      <c r="B34" s="6" t="n">
        <v>57</v>
      </c>
      <c r="C34" s="6" t="n">
        <v>0</v>
      </c>
    </row>
    <row r="35" spans="1:3">
      <c r="A35" s="4" t="s">
        <v>138</v>
      </c>
      <c r="B35" s="6" t="n">
        <v>23046</v>
      </c>
      <c r="C35" s="6" t="n">
        <v>5000</v>
      </c>
    </row>
    <row r="36" spans="1:3">
      <c r="A36" s="4" t="s">
        <v>139</v>
      </c>
      <c r="B36" s="6" t="n">
        <v>-53820</v>
      </c>
      <c r="C36" s="6" t="n">
        <v>-6163</v>
      </c>
    </row>
    <row r="37" spans="1:3">
      <c r="A37" s="4" t="s">
        <v>140</v>
      </c>
      <c r="B37" s="6" t="n">
        <v>-47922</v>
      </c>
      <c r="C37" s="6" t="n">
        <v>-6549</v>
      </c>
    </row>
    <row r="38" spans="1:3">
      <c r="A38" s="4" t="s">
        <v>141</v>
      </c>
      <c r="B38" s="6" t="n">
        <v>-1220</v>
      </c>
      <c r="C38" s="6" t="n">
        <v>488</v>
      </c>
    </row>
    <row r="39" spans="1:3">
      <c r="A39" s="4" t="s">
        <v>142</v>
      </c>
      <c r="B39" s="6" t="n">
        <v>14651</v>
      </c>
      <c r="C39" s="6" t="n">
        <v>-9233</v>
      </c>
    </row>
    <row r="40" spans="1:3">
      <c r="A40" s="4" t="s">
        <v>143</v>
      </c>
      <c r="B40" s="6" t="n">
        <v>11229</v>
      </c>
      <c r="C40" s="6" t="n">
        <v>19735</v>
      </c>
    </row>
    <row r="41" spans="1:3">
      <c r="A41" s="4" t="s">
        <v>143</v>
      </c>
      <c r="B41" s="6" t="n">
        <v>25880</v>
      </c>
      <c r="C41" s="6" t="n">
        <v>10502</v>
      </c>
    </row>
    <row r="42" spans="1:3">
      <c r="A42" s="3" t="s">
        <v>144</v>
      </c>
    </row>
    <row r="43" spans="1:3">
      <c r="A43" s="4" t="s">
        <v>145</v>
      </c>
      <c r="B43" s="6" t="n">
        <v>6122</v>
      </c>
      <c r="C43" s="6" t="n">
        <v>5677</v>
      </c>
    </row>
    <row r="44" spans="1:3">
      <c r="A44" s="4" t="s">
        <v>146</v>
      </c>
      <c r="B44" s="6" t="n">
        <v>920</v>
      </c>
      <c r="C44" s="6" t="n">
        <v>580</v>
      </c>
    </row>
    <row r="45" spans="1:3">
      <c r="A45" s="4" t="s">
        <v>147</v>
      </c>
      <c r="B45" s="7" t="n">
        <v>543</v>
      </c>
      <c r="C45" s="7" t="n">
        <v>2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Select Condensed Consolidated B</vt:lpstr>
      <vt:lpstr>Discontinued Operations</vt:lpstr>
      <vt:lpstr>License and Consulting Agreemen</vt:lpstr>
      <vt:lpstr>Debt</vt:lpstr>
      <vt:lpstr>Commitments and Contingencies</vt:lpstr>
      <vt:lpstr>Orthotec Settlement</vt:lpstr>
      <vt:lpstr>Net Loss Per Share</vt:lpstr>
      <vt:lpstr>Stock Benefit Plans and Stock-B</vt:lpstr>
      <vt:lpstr>Income Taxes</vt:lpstr>
      <vt:lpstr>Related Party Transactions</vt:lpstr>
      <vt:lpstr>Restructuring</vt:lpstr>
      <vt:lpstr>Summary of Significant Accoun20</vt:lpstr>
      <vt:lpstr>Summary of Significant Accoun21</vt:lpstr>
      <vt:lpstr>Select Condensed Consolidated22</vt:lpstr>
      <vt:lpstr>Discontinued Operations (Tables</vt:lpstr>
      <vt:lpstr>Debt (Tables)</vt:lpstr>
      <vt:lpstr>Commitments and Contingencies (</vt:lpstr>
      <vt:lpstr>Net Loss Per Share (Tables)</vt:lpstr>
      <vt:lpstr>The Company and Basis of Pres27</vt:lpstr>
      <vt:lpstr>Summary of Significant Accoun28</vt:lpstr>
      <vt:lpstr>Select Condensed Consolidated29</vt:lpstr>
      <vt:lpstr>Select Condensed Consolidated30</vt:lpstr>
      <vt:lpstr>Select Condensed Consolidated31</vt:lpstr>
      <vt:lpstr>Select Condensed Consolidated32</vt:lpstr>
      <vt:lpstr>Select Condensed Consolidated33</vt:lpstr>
      <vt:lpstr>Select Condensed Consolidated34</vt:lpstr>
      <vt:lpstr>Discontinued Operations - Addit</vt:lpstr>
      <vt:lpstr>Discontinued Operations - Sched</vt:lpstr>
      <vt:lpstr>Discontinued Operations - Resul</vt:lpstr>
      <vt:lpstr>Discontinued Operations - Sch38</vt:lpstr>
      <vt:lpstr>Discontinued Operations - Sch39</vt:lpstr>
      <vt:lpstr>Debt - MidCap Facility Agreemen</vt:lpstr>
      <vt:lpstr>Debt - Deerfield Facility Agree</vt:lpstr>
      <vt:lpstr>Debt - Globus Facility Agreemen</vt:lpstr>
      <vt:lpstr>Debt - Principal Payments on De</vt:lpstr>
      <vt:lpstr>Commitments and Contingencies -</vt:lpstr>
      <vt:lpstr>Commitments and Contingencies45</vt:lpstr>
      <vt:lpstr>Orthotec Settlement - Additiona</vt:lpstr>
      <vt:lpstr>Net Loss Per Share - Weighted A</vt:lpstr>
      <vt:lpstr>Net Loss Per Share - Weighted-A</vt:lpstr>
      <vt:lpstr>Stock Benefit Plans and Stock49</vt:lpstr>
      <vt:lpstr>Income Taxes - Additional Infor</vt:lpstr>
      <vt:lpstr>Related Party Transactions - Ad</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7:26Z</dcterms:created>
  <dcterms:modified xmlns:dcterms="http://purl.org/dc/terms/" xmlns:xsi="http://www.w3.org/2001/XMLSchema-instance" xsi:type="dcterms:W3CDTF">2016-11-09T17:07:26Z</dcterms:modified>
  <dc:title xmlns:dc="http://purl.org/dc/elements/1.1/">Untitled</dc:title>
  <dc:description xmlns:dc="http://purl.org/dc/elements/1.1/"/>
  <dc:subject xmlns:dc="http://purl.org/dc/elements/1.1/"/>
  <cp:keywords/>
  <cp:category/>
</cp:coreProperties>
</file>